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CKGROUND AND BASIS OF PRESENT" sheetId="8" r:id="rId8"/>
    <s:sheet name="NEW ACCOUNTING STANDARDS" sheetId="9" r:id="rId9"/>
    <s:sheet name="DIVIDEND" sheetId="10" r:id="rId10"/>
    <s:sheet name="ACQUISITION" sheetId="11" r:id="rId11"/>
    <s:sheet name="SHORT-TERM AND LONG-TERM DEBT" sheetId="12" r:id="rId12"/>
    <s:sheet name="DERIVATIVE INSTRUMENTS" sheetId="13" r:id="rId13"/>
    <s:sheet name="EQUITY METHOD INVESTMENT" sheetId="14" r:id="rId14"/>
    <s:sheet name="EMPLOYEE BENEFITS" sheetId="15" r:id="rId15"/>
    <s:sheet name="SEGMENT INFORMATION" sheetId="16" r:id="rId16"/>
    <s:sheet name="EARNINGS PER SHARE" sheetId="17" r:id="rId17"/>
    <s:sheet name="CONTINGENCIES AND LEGAL MATTERS" sheetId="18" r:id="rId18"/>
    <s:sheet name="EMPLOYEE BENEFITS (Tables)" sheetId="19" r:id="rId19"/>
    <s:sheet name="SEGMENT INFORMATION (Tables)" sheetId="20" r:id="rId20"/>
    <s:sheet name="EARNINGS PER SHARE (Tables)" sheetId="21" r:id="rId21"/>
    <s:sheet name="DIVIDEND (Details)" sheetId="22" r:id="rId22"/>
    <s:sheet name="ACQUISITION (Details)" sheetId="23" r:id="rId23"/>
    <s:sheet name="SHORT-TERM AND LONG-TERM DEBT (" sheetId="24" r:id="rId24"/>
    <s:sheet name="SHORT-TERM AND LONG-TERM DEBT25" sheetId="25" r:id="rId25"/>
    <s:sheet name="DERIVATIVE INSTRUMENTS (Details" sheetId="26" r:id="rId26"/>
    <s:sheet name="EQUITY METHOD INVESTMENT (Detai" sheetId="27" r:id="rId27"/>
    <s:sheet name="EMPLOYEE BENEFITS (Details)" sheetId="28" r:id="rId28"/>
    <s:sheet name="SEGMENT INFORMATION (Details)" sheetId="29" r:id="rId29"/>
    <s:sheet name="EARNINGS PER SHARE (Details)" sheetId="30" r:id="rId30"/>
  </s:sheets>
  <s:definedNames/>
  <s:calcPr calcId="124519" calcMode="auto" fullCalcOnLoad="1"/>
</s:workbook>
</file>

<file path=xl/sharedStrings.xml><?xml version="1.0" encoding="utf-8"?>
<sst xmlns="http://schemas.openxmlformats.org/spreadsheetml/2006/main" uniqueCount="300">
  <si>
    <t>DOCUMENT AND ENTITY INFORMATION - USD ($)</t>
  </si>
  <si>
    <t>9 Months Ended</t>
  </si>
  <si>
    <t>Sep. 30, 2015</t>
  </si>
  <si>
    <t>Jun. 30, 2015</t>
  </si>
  <si>
    <t>Document Information [Line Items]</t>
  </si>
  <si>
    <t>Entity Registrant Name</t>
  </si>
  <si>
    <t>GRAINGER W W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EARNINGS (UNAUDITED) - USD ($) $ in Thousands</t>
  </si>
  <si>
    <t>3 Months Ended</t>
  </si>
  <si>
    <t>Sep. 30, 2014</t>
  </si>
  <si>
    <t>Net sales</t>
  </si>
  <si>
    <t>Cost of merchandise sold</t>
  </si>
  <si>
    <t>Gross profit</t>
  </si>
  <si>
    <t>Warehousing, marketing and administrative expenses</t>
  </si>
  <si>
    <t>Operating earnings</t>
  </si>
  <si>
    <t>Other income and (expense):</t>
  </si>
  <si>
    <t>Interest income</t>
  </si>
  <si>
    <t>Interest expense</t>
  </si>
  <si>
    <t>Loss from equity method investment</t>
  </si>
  <si>
    <t>Other non-operating income</t>
  </si>
  <si>
    <t>Other non-operating expense</t>
  </si>
  <si>
    <t>Total other expense</t>
  </si>
  <si>
    <t>Earnings before income taxes</t>
  </si>
  <si>
    <t>Income taxes</t>
  </si>
  <si>
    <t>Net earnings</t>
  </si>
  <si>
    <t>Less: Net earnings attributable to noncontrolling interest</t>
  </si>
  <si>
    <t>Net earnings attributable to W.W. Grainger, Inc.</t>
  </si>
  <si>
    <t>Earnings per share:</t>
  </si>
  <si>
    <t>Basic (in dollars per share)</t>
  </si>
  <si>
    <t>Diluted (in dollars per share)</t>
  </si>
  <si>
    <t>Weighted average number of shares outstanding:</t>
  </si>
  <si>
    <t>Basic (in shares)</t>
  </si>
  <si>
    <t>Diluted (in shares)</t>
  </si>
  <si>
    <t>Cash dividends paid per share (in dollars per share)</t>
  </si>
  <si>
    <t>CONDENSED CONSOLIDATED STATEMENTS OF COMPREHENSIVE EARNINGS (UNAUDITED) - USD ($) $ in Thousands</t>
  </si>
  <si>
    <t>Other comprehensive earnings (losses):</t>
  </si>
  <si>
    <t>Foreign currency translation adjustments, net of tax benefit of $0, $2,731, $0 and $2,806, respectively</t>
  </si>
  <si>
    <t>Net investment hedge, net of tax (expense) benefit of $0, $(2,615), $0, and $(2,360), respectively</t>
  </si>
  <si>
    <t>Net foreign currency translation (loss)</t>
  </si>
  <si>
    <t>Reclassification adjustments related to amortization, net of tax benefit (expense) of $510, $636, $1,531 and $(415), respectively</t>
  </si>
  <si>
    <t>Derivative instrument change in fair value of cash flow hedge</t>
  </si>
  <si>
    <t>Comprehensive earnings, net of tax</t>
  </si>
  <si>
    <t>Less: Comprehensive earnings (losses) attributable to noncontrolling interest</t>
  </si>
  <si>
    <t>Foreign currency translation adjustments</t>
  </si>
  <si>
    <t>Comprehensive earnings attributable to W.W. Grainger, Inc.</t>
  </si>
  <si>
    <t>CONDENSED CONSOLIDATED STATEMENTS OF COMPREHENSIVE EARNINGS (UNAUDITED) (PARENTHETICALS) - USD ($)</t>
  </si>
  <si>
    <t>Foreign currency translation adjustments, tax benefit</t>
  </si>
  <si>
    <t>Net investment hedge tax (expense) benefit</t>
  </si>
  <si>
    <t>Tax benefit (expense) from defined postretirement benefit plan reclassification adjustment</t>
  </si>
  <si>
    <t>CONDENSED CONSOLIDATED BALANCE SHEETS (UNAUDITED) - USD ($) $ in Thousands</t>
  </si>
  <si>
    <t>Dec. 31, 2014</t>
  </si>
  <si>
    <t>CURRENT ASSETS</t>
  </si>
  <si>
    <t>Cash and cash equivalents</t>
  </si>
  <si>
    <t>Accounts receivable (less allowances for doubtful accounts of $21,821 and $22,121, respectively)</t>
  </si>
  <si>
    <t>Inventories - net</t>
  </si>
  <si>
    <t>Prepaid expenses and other assets</t>
  </si>
  <si>
    <t>Deferred income taxes</t>
  </si>
  <si>
    <t>Prepaid income taxes</t>
  </si>
  <si>
    <t>Total current assets</t>
  </si>
  <si>
    <t>PROPERTY, BUILDINGS AND EQUIPMENT</t>
  </si>
  <si>
    <t>Less: Accumulated depreciation and amortization</t>
  </si>
  <si>
    <t>Property, buildings and equipment - net</t>
  </si>
  <si>
    <t>DEFERRED INCOME TAXES</t>
  </si>
  <si>
    <t>GOODWILL</t>
  </si>
  <si>
    <t>OTHER ASSETS AND INTANGIBLES - NET</t>
  </si>
  <si>
    <t>TOTAL ASSETS</t>
  </si>
  <si>
    <t>CURRENT LIABILITIES</t>
  </si>
  <si>
    <t>Short-term debt</t>
  </si>
  <si>
    <t>Current maturities of long-term debt</t>
  </si>
  <si>
    <t>Trade accounts payable</t>
  </si>
  <si>
    <t>Accrued compensation and benefits</t>
  </si>
  <si>
    <t>Accrued contributions to employees' profit sharing plans</t>
  </si>
  <si>
    <t>Accrued expenses</t>
  </si>
  <si>
    <t>Income taxes payable</t>
  </si>
  <si>
    <t>Total current liabilities</t>
  </si>
  <si>
    <t>LONG-TERM DEBT (less current maturities)</t>
  </si>
  <si>
    <t>DEFERRED INCOME TAXES AND TAX UNCERTAINTIES</t>
  </si>
  <si>
    <t>EMPLOYMENT-RELATED AND OTHER NON-CURRENT LIABILITIES</t>
  </si>
  <si>
    <t>SHAREHOLDERS' EQUITY</t>
  </si>
  <si>
    <t>Cumulative Preferred Stock - $5 par value - 12,000,000 shares authorized; none issued nor outstanding</t>
  </si>
  <si>
    <t>Common Stock - $0.50 par value - 300,000,000 shares authorized; issued 109,659,219 shares</t>
  </si>
  <si>
    <t>Additional contributed capital</t>
  </si>
  <si>
    <t>Retained earnings</t>
  </si>
  <si>
    <t>Accumulated other comprehensive losses</t>
  </si>
  <si>
    <t>Treasury stock, at cost - 46,870,693 and 42,227,178 shares, respectively</t>
  </si>
  <si>
    <t>Total W.W. Grainger, Inc. shareholders' equity</t>
  </si>
  <si>
    <t>Noncontrolling Interest</t>
  </si>
  <si>
    <t>Total shareholders' equity</t>
  </si>
  <si>
    <t>TOTAL LIABILITIES AND SHAREHOLDERS' EQUITY</t>
  </si>
  <si>
    <t>CONDENSED CONSOLIDATED BALANCE SHEETS (UNAUDITED) (PARENTHETICALS) - USD ($)</t>
  </si>
  <si>
    <t>Allowance for doubtful accounts</t>
  </si>
  <si>
    <t>Cumulative preferred stock, par value</t>
  </si>
  <si>
    <t>Cumulative preferred stock, shares authorized</t>
  </si>
  <si>
    <t>Cumulative preferred stock, shares issued</t>
  </si>
  <si>
    <t>Cumulative preferred stock, shares outstanding</t>
  </si>
  <si>
    <t>Common stock, par value</t>
  </si>
  <si>
    <t>Common stock, shares authorized</t>
  </si>
  <si>
    <t>Common stock, shares issued</t>
  </si>
  <si>
    <t>Treasury stock, shares at cost</t>
  </si>
  <si>
    <t>CONDENSED CONSOLIDATED STATEMENTS OF CASH FLOWS (UNAUDITED) - USD ($) $ in Thousands</t>
  </si>
  <si>
    <t>CASH FLOWS FROM OPERATING ACTIVITIES:</t>
  </si>
  <si>
    <t>Provision for losses on accounts receivable</t>
  </si>
  <si>
    <t>Deferred income taxes and tax uncertainties</t>
  </si>
  <si>
    <t>Depreciation and amortization</t>
  </si>
  <si>
    <t>(Gains) losses from non-cash charges and sales of assets</t>
  </si>
  <si>
    <t>Stock-based compensation</t>
  </si>
  <si>
    <t>Losses from equity method investment</t>
  </si>
  <si>
    <t>Change in operating assets and liabilities - net of business acquisitions and divestitures:</t>
  </si>
  <si>
    <t>Accounts receivable</t>
  </si>
  <si>
    <t>Inventories</t>
  </si>
  <si>
    <t>Accrued liabilities</t>
  </si>
  <si>
    <t>Current income taxes payable</t>
  </si>
  <si>
    <t>Employment-related and other non-current liabilities</t>
  </si>
  <si>
    <t>Other - net</t>
  </si>
  <si>
    <t>Net cash provided by operating activities</t>
  </si>
  <si>
    <t>CASH FLOWS FROM INVESTING ACTIVITIES:</t>
  </si>
  <si>
    <t>Additions to property, buildings and equipment</t>
  </si>
  <si>
    <t>Proceeds from sales of property, buildings and equipment</t>
  </si>
  <si>
    <t>Equity method investment</t>
  </si>
  <si>
    <t>Net cash paid for business acquisitions, net of divestitures</t>
  </si>
  <si>
    <t>Net cash used in investing activities</t>
  </si>
  <si>
    <t>CASH FLOWS FROM FINANCING ACTIVITIES:</t>
  </si>
  <si>
    <t>Net increase in commercial paper</t>
  </si>
  <si>
    <t>Borrowings under lines of credit</t>
  </si>
  <si>
    <t>Payments against lines of credit</t>
  </si>
  <si>
    <t>Proceeds from issuance of long-term debt</t>
  </si>
  <si>
    <t>Payments of long-term debt</t>
  </si>
  <si>
    <t>Proceeds from stock options exercised</t>
  </si>
  <si>
    <t>Excess tax benefits from stock-based compensation</t>
  </si>
  <si>
    <t>Purchase of treasury stock</t>
  </si>
  <si>
    <t>Cash dividends paid</t>
  </si>
  <si>
    <t>Net cash provided by (used in) financing activities</t>
  </si>
  <si>
    <t>Exchange rate effect on cash and cash equivalents</t>
  </si>
  <si>
    <t>NET CHANGE IN CASH AND CASH EQUIVALENTS</t>
  </si>
  <si>
    <t>Cash and cash equivalents at beginning of period</t>
  </si>
  <si>
    <t>Cash and cash equivalents at end of period</t>
  </si>
  <si>
    <t>BACKGROUND AND BASIS OF PRESENTATION</t>
  </si>
  <si>
    <t>Organization, Consolidation and Presentation of Financial Statements [Abstract]</t>
  </si>
  <si>
    <t>BACKGROUND AND BASIS OF PRESENTATION W.W. Grainger, Inc. is a broad-line distributor of maintenance, repair and operating supplies, and other related products and services used by businesses and institutions. W.W. Grainger, Inc.’s operations are primarily in the United States and Canada, with a presence in Europe, Asia and Latin America. In this report, the words “Company” or “Grainger” mean W.W. Grainger, Inc. and its subsidiaries. The Condensed Consolidated Financial Statements of the Company and the related notes are unaudited and should be read in conjunction with the consolidated financial statements and related notes for the year ended December 31, 2014 included in the Company’s Annual Report on Form 10-K filed with the Securities and Exchange Commission (SEC). The Condensed Consolidated Balance Sheet as of December 31, 2014 has been derived from the audited consolidated financial statements at that date, but does not include all of the disclosures required by accounting principles generally accepted in the United States of America for complete financial statements. The unaudited financial information reflects all adjustments (primarily consisting of normal recurring adjustments) which, in the opinion of management, are necessary for a fair presentation of the statements contained herein.</t>
  </si>
  <si>
    <t>NEW ACCOUNTING STANDARDS</t>
  </si>
  <si>
    <t>New Accounting Pronouncements and Changes in Accounting Principles [Abstract]</t>
  </si>
  <si>
    <t>NEW ACCOUNTING STANDARDS In February 2015, the Financial Accounting Standards Board (FASB) issued Accounting Standards Update (ASU) 2015-02, Consolidation (Topic 810): Amendments to the Consolidation Analysis . This ASU, which is effective for annual periods and interim periods within those annual periods beginning after December 15, 2015, changes the consolidation analysis required under U.S. GAAP for limited partnerships and other variable interest entities. Early adoption is permitted and the ASU allows for either retrospective or modified retrospective application. This ASU is not expected to have a material impact on the Company's consolidated financial statements. In July 2015, the FASB announced a one-year delay in the effective date of ASU 2014-09, Revenue from Contracts with Customers. The standard will now be effective for interim and annual periods beginning after December 15, 2017. The standard also permits adoption as early as the original effective date, which was for interim and annual periods beginning after December 15, 2016. This ASU is not expected to have a material impact on the Company's consolidated financial statements. In April 2015, the FASB issued ASU 2015-03, Simplifying the Presentation of Debt Issuance Costs . This ASU, which is effective for fiscal years and interim periods beginning after December 15, 2015, changes the presentation of debt issuance costs in financial statements as a direct deduction from the related debt liability rather than as an asset. Early adoption is permitted and retrospective application is required. Effective June 30, 2015, the Company has adopted ASU 2015-03 and the Condensed Consolidated Balance Sheet was retroactively restated under the new presentation. The adoption of ASU 2015-03 did not have a material impact to the Company's consolidated financial statements, as existing debt issuance costs were immaterial. In April 2015, the FASB issued ASU 2015-05, Customer's Accounting for Fees Paid in a Cloud Computing Arrangement. This ASU, which is effective for annual periods and interim periods within those annual periods beginning after December 15, 2015, provides guidance to customers about whether a cloud computing arrangement includes a software license. Early adoption is permitted and the ASU allows for either retrospective or prospective application. This ASU is not expected to have a material impact on the Company's consolidated financial statements. In July 2015, FASB issued ASU 2015-11, Simplifying the Measurement of Inventory,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pronouncement is effective for fiscal years and for interim periods within those fiscal years beginning after December 15, 2016, and prospective adoption is required. The Company is evaluating the impact of this ASU. In September 2015, the FASB issued ASU 2015-16, Simplifying the Accounting for Measurement-Period Adjustments .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Prospective adoption is required. This ASU is not expected to have a material impact on the Company's consolidated financial statements.</t>
  </si>
  <si>
    <t>DIVIDEND</t>
  </si>
  <si>
    <t>Dividends [Abstract]</t>
  </si>
  <si>
    <t>DIVIDEND On October 28, 2015, the Company’s Board of Directors declared a quarterly dividend of $1.17 per share, payable December 1, 2015 , to shareholders of record on November 9, 2015 .</t>
  </si>
  <si>
    <t>ACQUISITION</t>
  </si>
  <si>
    <t>Acquisition [Abstract]</t>
  </si>
  <si>
    <t>ACQUISITION As previously announced, on September 1, 2015 , the Company acquired all of the issued share capital of Cromwell Group (Holdings) Limited (Cromwell). With sales of approximately £285 million ($ 437 million ) for fiscal year ending August 31, 2015, prior to the acquisition, Cromwell was the largest independent MRO distributor in the United Kingdom, serving more than 35,000 industrial and manufacturing customers worldwide with more than 80,000 products. The initial aggregate purchase price for the acquisition under the definitive share purchase agreement was £310 million ($ 476 million ), subject to customary adjustment based on, among other things, the amount of cash, debt and working capital in the business as of August 31, 2015. The adjustment is expected to be finalized in the fourth quarter of 2015. The acquisition was partially funded with newly issued debt in the United Kingdom. Goodwill and intangibles recorded totaled approximately $ 353 million . The purchase price allocation has not been finalized and is subject to change as the Company obtains additional information during the measurement period related to the valuation of the acquired assets and liabilities. Disclosure of pro forma results was not required.</t>
  </si>
  <si>
    <t>SHORT-TERM AND LONG-TERM DEBT</t>
  </si>
  <si>
    <t>Debt Disclosure [Abstract]</t>
  </si>
  <si>
    <t>Debt Disclosure [Text Block]</t>
  </si>
  <si>
    <t>SHORT-TERM AND LONG-TERM DEBT At September 30, 2015, there was $ 182 million of commercial paper outstanding, issued for general working capital needs. The commercial paper will fully mature on November 3, 2015. On June 11, 2015 , the Company issued $1 billion of unsecured 4.60% Senior Notes (Notes) that mature on June 15, 2045 . The Notes require no principal payments until the maturity date and interest is payable semi-annually on June 15 and December 15, beginning on December 15, 2015. Prior to December 15, 2044, the Company may redeem the Notes in whole at any time or in part from time to time at a “make-whole” redemption price. This redemption price is calculated by reference to the then current yield on a US treasury security with a maturity comparable to the remaining term of the Notes plus 25 basis points, together with accrued and unpaid interest, if any, to the redemption date. On or after December 15, 2044, the Company may redeem the Notes in whole at any time or in part from time to time at 100% of their principal amount, together with accrued and unpaid interest, if any, to the redemption date. Costs of approximately $10 million associated with the issuance of the Notes, representing underwriting fees and other expenses, have been recorded as a contra-liability within Long-term debt and will be amortized to interest expense over the term of the Notes. The approximate fair value of the Company's Notes is $1 billion as of September 30, 2015, and approximates the carrying amount. The estimated fair value of the Company’s Notes was based on available external pricing data and current market rates for similar debt instruments, among other factors, which are classified as level 2 inputs within the fair value hierarchy. On August 26, 2015 , the Company entered into an agreement for a five year term loan of £ 160 million and revolving credit facility of up to £20 million . Proceeds of the term loan were used to partially fund the acquisition of Cromwell and to pay certain costs related to the acquisition. Under the agreement, the principal amount of the term loan will be repaid semi-annually in installments of £ 4 million beginning February 29, 2016, through February 29, 2020. The remaining outstanding amount will be paid August 26, 2020 . Cromwell has the right to obtain advances under the revolving credit facility which will be used for general corporate and working capital purposes. The revolver must generally be paid at the conclusion of each interest period as defined in the facility agreement. The loans will bear interest at the London Interbank Offered Rate plus a margin of 0.75% each year. The margin may be adjusted within a range of 0.75% to 3.0% each year depending on the Company's debt rating. As of September 30, 2015, there was no balance outstanding on the revolving credit facility.</t>
  </si>
  <si>
    <t>DERIVATIVE INSTRUMENTS</t>
  </si>
  <si>
    <t>Derivative Instruments and Hedging Activities Disclosure [Abstract]</t>
  </si>
  <si>
    <t>DERIVATIVE INSTRUMENTS The Company uses derivative instruments to manage a portion of exposures to fluctuations in interest rates and foreign currency exchange rates. The Company does not enter into derivative financial instruments for trading or speculative purposes. The fair values of these instruments are determined by using quoted market forward rates (level 2 inputs) and reflect the present value of the amount that the Company would pay for contracts involving the same notional amounts and maturity dates. These instruments qualify for hedge accounting and the changes in fair value are reported as a component of other comprehensive earnings (losses) net of tax effects. As of September 30, 2015, the fair value of the Company's interest rate swap was $1 million and included on the balance sheet as a liability under Accrued expenses. As of December 31, 2014, the fair value was $2 million and included on the balance sheet as a liability under Employment-related and other noncurrent liabilities. The purpose of the interest rate swap is to partially hedge the future interest expense of the euro-denominated term loan entered into to fund a portion of the Fabory acquisition in 2011. The swap matures in August 2016 . All remaining derivative instruments were immaterial individually and in the aggregate as of September 30, 2015 and December 31, 2014.</t>
  </si>
  <si>
    <t>EQUITY METHOD INVESTMENT</t>
  </si>
  <si>
    <t>Equity Method Investments and Joint Ventures [Abstract]</t>
  </si>
  <si>
    <t>EQUITY METHOD INVESTMENT In May 2015, the Company invested in a limited liability company established to produce refined coal, which is then sold to a utility to produce electricity. The production and sale of refined coal is eligible for renewable energy tax credits under Section 45 of the Internal Revenue Code. Under the terms of the investment, effective control lies with a co-investor who manages the day-to-day operations of the entity. The Company will fund its share of operating expenses of the entity through January 2019 and receive tax credits in proportion to its equity investment. The investment will be accounted for under the equity method of accounting. As of September 30, 2015, the investment balance was $5 million and is included on the balance sheet under Other assets and intangibles-net. During the nine months of 2015, the Company recorded $10 million in equity losses and the tax benefit of energy tax credits is reflected in the Company’s effective tax rate. The investment contributed $6 million to net earnings for the nine months of 2015.</t>
  </si>
  <si>
    <t>EMPLOYEE BENEFITS</t>
  </si>
  <si>
    <t>Defined Benefit Plans and Other Postretirement Benefit Plans Disclosures [Abstract]</t>
  </si>
  <si>
    <t>EMPLOYEE BENEFITS - POSTRETIREMENT</t>
  </si>
  <si>
    <t>EMPLOYEE BENEFITS - POSTRETIREMENT The Company has a postretirement healthcare benefits plan that provides coverage for a majority of its United States employees hired prior to January 1, 2013, and their dependents should they elect to maintain such coverage upon retirement. Covered employees become eligible for participation when they qualify for retirement while working for the Company. Participation in the plan is voluntary and requires participants to make contributions toward the cost of the plan, as determined by the Company. The net periodic benefit costs charged to operating expenses, which are valued at the measurement date of January 1 and recognized evenly throughout the year, consisted of the following components (in thousands of dollars): Three Months Ended September 30, Nine Months Ended September 30, 2015 2014 2015 2014 Service cost $ 2,532 $ 2,251 $ 7,596 $ 6,754 Interest cost 2,412 2,637 7,236 7,911 Expected return on assets (2,594 ) (2,059 ) (7,782 ) (6,178 ) Amortization of transition asset — (36 ) — (107 ) Amortization of unrecognized losses 378 195 1,134 585 Amortization of prior service credits (1,700 ) (1,813 ) (5,100 ) (5,440 ) Net periodic benefit costs $ 1,028 $ 1,175 $ 3,084 $ 3,525 The Company has established a Group Benefit Trust to fund the plan and process benefit payments. The funding of the trust is an estimated amount which is intended to allow the maximum deductible contribution under the Internal Revenue Code of 1986 (IRC), as amended. There are no minimum funding requirements and the Company intends to follow its practice of funding the maximum deductible contribution under the IRC. During the three and nine months ended September 30, 2015, the Company contributed $0.9 million and $3.0 million , respectively, to the trust.</t>
  </si>
  <si>
    <t>SEGMENT INFORMATION</t>
  </si>
  <si>
    <t>Segment Reporting [Abstract]</t>
  </si>
  <si>
    <t>SEGMENT INFORMATION The Company has two reportable segments: the United States and Canada. The United States segment reflects the results of the Company's U.S. operating segment. The Canada segment reflects the results for Acklands – Grainger Inc., the Company’s Canadian operating segment. Other businesses include Zoro, the single channel business in the United States, and operations in Europe, Asia and Latin America. Cromwell, the newly acquired business, has been included in other businesses. These other businesses individually do not meet the definition of a reportable segment. Operating segments generate revenue almost exclusively through the distribution of maintenance, repair and operating supplies, as service revenues account for less than 1% of total revenues for each operating segment. Following is a summary of segment results (in thousands of dollars): Three Months Ended September 30, 2015 United States Canada Other Businesses Total Total net sales $ 2,039,488 $ 213,132 $ 354,692 $ 2,607,312 Intersegment net sales (73,393 ) (21 ) (998 ) (74,412 ) Net sales to external customers $ 1,966,095 $ 213,111 $ 353,694 $ 2,532,900 Segment operating earnings $ 359,414 $ 3,587 $ 14,260 $ 377,261 Three Months Ended September 30, 2014 United States Canada Other Businesses Total Total net sales $ 2,045,077 $ 278,271 $ 300,760 $ 2,624,108 Intersegment net sales (56,634 ) (39 ) (5,172 ) (61,845 ) Net sales to external customers $ 1,988,443 $ 278,232 $ 295,588 $ 2,562,263 Segment operating earnings $ 386,499 $ 27,466 $ 5,162 $ 419,127 Nine Months Ended September 30, 2015 United States Canada Other Businesses Total Total net sales $ 6,041,576 $ 687,128 $ 971,389 $ 7,700,093 Intersegment net sales (201,978 ) (74 ) (2,915 ) (204,967 ) Net sales to external customers $ 5,839,598 $ 687,054 $ 968,474 $ 7,495,126 Segment operating earnings $ 1,095,036 $ 22,474 $ 38,943 $ 1,156,453 Nine Months Ended September 30, 2014 United States Canada Other Businesses Total Total net sales $ 5,935,343 $ 796,614 $ 874,592 $ 7,606,549 Intersegment net sales (146,860 ) (127 ) (5,568 ) (152,555 ) Net sales to external customers $ 5,788,483 $ 796,487 $ 869,024 $ 7,453,994 Segment operating earnings $ 1,105,286 $ 67,974 $ 13,180 $ 1,186,440 United States Canada Other Businesses Total Segment assets: September 30, 2015 $ 2,194,560 $ 337,019 $ 520,676 $ 3,052,255 December 31, 2014 $ 2,181,521 $ 394,342 $ 345,987 $ 2,921,850 Following are reconciliations of segment information with the consolidated totals per the financial statements (in thousands of dollars): Three Months Ended September 30, Nine Months Ended September 30, 2015 2014 2015 2014 Operating earnings: Total operating earnings for operating segments $ 377,261 $ 419,127 $ 1,156,453 $ 1,186,440 Unallocated expenses and eliminations (36,532 ) (33,614 ) (107,759 ) (105,837 ) Total consolidated operating earnings $ 340,729 $ 385,513 $ 1,048,694 $ 1,080,603 Sep 30, 2015 Dec 31, 2014 Assets: Total assets for operating segments $ 3,052,255 $ 2,921,850 Other current and non-current assets 2,484,149 2,113,900 Unallocated assets 270,749 247,299 Total consolidated assets $ 5,807,153 $ 5,283,049 Assets for operating segments include net accounts receivable and first-in, first-out inventory which are reported to the Company's Chief Operating Decision Maker. Other current and non-current assets include all other asset balances for the operating segments. Unallocated expenses and unallocated assets primarily relate to the Company headquarter's support services, which are not part of any business segment, as well as intercompany eliminations. Unallocated expenses include payroll and benefits, depreciation and other costs associated with headquarters-related support services. Unallocated assets include non-operating cash and cash equivalents, certain prepaid expenses and property, buildings and equipment-net. Intersegment net sales for the U.S. segment increased by $55 million for the nine months of 2015 compared to the prior year, driven by increased sales from the U.S. business to Zoro. The U.S. business' supply chain network is Zoro's primary source of inventory. Segment assets for Canada decreased by $57 million at September 30, 2015 compared to December 31, 2014, primarily due to foreign exchange. The increase in segment assets for other businesses in the same period was primarily driven by the Cromwell acquisition. Other current and non-current assets increased by $370 million at September 30, 2015 compared to December 31, 2014, primarily due to higher goodwill and intangible balances, as a result of the Cromwell acquisition.</t>
  </si>
  <si>
    <t>EARNINGS PER SHARE</t>
  </si>
  <si>
    <t>Earnings Per Share [Abstract]</t>
  </si>
  <si>
    <t>EARNINGS PER SHARE The following table sets forth the computation of basic and diluted earnings per share under the two-class method (in thousands of dollars, except for share and per share amounts): Three Months Ended Nine Months Ended September 30, September 30, 2015 2014 2015 2014 Net earnings attributable to W.W. Grainger, Inc. as reported $ 192,201 $ 230,322 $ 623,764 $ 652,890 Distributed earnings available to participating securities (676 ) (788 ) (2,187 ) (2,350 ) Undistributed earnings available to participating securities (1,138 ) (1,825 ) (4,012 ) (5,603 ) Numerator for basic earnings per share – Undistributed and distributed earnings available to common shareholders 190,387 227,709 617,565 644,937 Undistributed earnings allocated to participating securities 1,138 1,825 4,012 5,603 Undistributed earnings reallocated to participating securities (1,129 ) (1,803 ) (3,972 ) (5,532 ) Numerator for diluted earnings per share – Undistributed and distributed earnings available to common shareholders $ 190,396 $ 227,731 $ 617,605 $ 645,008 Denominator for basic earnings per share – weighted average shares 64,720,037 68,296,018 66,188,236 68,481,681 Effect of dilutive securities 569,107 815,927 661,530 893,402 Denominator for diluted earnings per share – weighted average shares adjusted for dilutive securities 65,289,144 69,111,945 66,849,766 69,375,083 Earnings per share two-class method Basic $ 2.94 $ 3.33 $ 9.33 $ 9.42 Diluted $ 2.92 $ 3.30 $ 9.24 $ 9.30</t>
  </si>
  <si>
    <t>CONTINGENCIES AND LEGAL MATTERS</t>
  </si>
  <si>
    <t>Commitments and Contingencies Disclosure [Abstract]</t>
  </si>
  <si>
    <t>CONTINGENCIES AND LEGAL MATTERS From time to time the Company is involved in various legal and administrative proceedings that are incidental to its business, including claims related to product liability, general negligence, contract disputes, environmental issues, wage and hour laws, intellectual property, employment practices, regulatory compliance or other matters and actions brought by employees, consumers, competitors, suppliers or governmental entities. As a government contractor selling to federal, state and local governmental entities, the Company is also subject to governmental or regulatory inquiries or audits or other proceedings, including those related to pricing compliance. It is not expected that the ultimate resolution of any of these matters will have, either individually or in the aggregate, a material adverse effect on the Company's consolidated financial position or results of operations.</t>
  </si>
  <si>
    <t>EMPLOYEE BENEFITS (Tables)</t>
  </si>
  <si>
    <t>Net Periodic Benefit Costs Charged to Operating Expenses</t>
  </si>
  <si>
    <t>The net periodic benefit costs charged to operating expenses, which are valued at the measurement date of January 1 and recognized evenly throughout the year, consisted of the following components (in thousands of dollars): Three Months Ended September 30, Nine Months Ended September 30, 2015 2014 2015 2014 Service cost $ 2,532 $ 2,251 $ 7,596 $ 6,754 Interest cost 2,412 2,637 7,236 7,911 Expected return on assets (2,594 ) (2,059 ) (7,782 ) (6,178 ) Amortization of transition asset — (36 ) — (107 ) Amortization of unrecognized losses 378 195 1,134 585 Amortization of prior service credits (1,700 ) (1,813 ) (5,100 ) (5,440 ) Net periodic benefit costs $ 1,028 $ 1,175 $ 3,084 $ 3,525</t>
  </si>
  <si>
    <t>SEGMENT INFORMATION (Tables)</t>
  </si>
  <si>
    <t>Schedule of Segment Reporting Information, by Segment</t>
  </si>
  <si>
    <t>Following is a summary of segment results (in thousands of dollars): Three Months Ended September 30, 2015 United States Canada Other Businesses Total Total net sales $ 2,039,488 $ 213,132 $ 354,692 $ 2,607,312 Intersegment net sales (73,393 ) (21 ) (998 ) (74,412 ) Net sales to external customers $ 1,966,095 $ 213,111 $ 353,694 $ 2,532,900 Segment operating earnings $ 359,414 $ 3,587 $ 14,260 $ 377,261 Three Months Ended September 30, 2014 United States Canada Other Businesses Total Total net sales $ 2,045,077 $ 278,271 $ 300,760 $ 2,624,108 Intersegment net sales (56,634 ) (39 ) (5,172 ) (61,845 ) Net sales to external customers $ 1,988,443 $ 278,232 $ 295,588 $ 2,562,263 Segment operating earnings $ 386,499 $ 27,466 $ 5,162 $ 419,127 Nine Months Ended September 30, 2015 United States Canada Other Businesses Total Total net sales $ 6,041,576 $ 687,128 $ 971,389 $ 7,700,093 Intersegment net sales (201,978 ) (74 ) (2,915 ) (204,967 ) Net sales to external customers $ 5,839,598 $ 687,054 $ 968,474 $ 7,495,126 Segment operating earnings $ 1,095,036 $ 22,474 $ 38,943 $ 1,156,453 Nine Months Ended September 30, 2014 United States Canada Other Businesses Total Total net sales $ 5,935,343 $ 796,614 $ 874,592 $ 7,606,549 Intersegment net sales (146,860 ) (127 ) (5,568 ) (152,555 ) Net sales to external customers $ 5,788,483 $ 796,487 $ 869,024 $ 7,453,994 Segment operating earnings $ 1,105,286 $ 67,974 $ 13,180 $ 1,186,440 United States Canada Other Businesses Total Segment assets: September 30, 2015 $ 2,194,560 $ 337,019 $ 520,676 $ 3,052,255 December 31, 2014 $ 2,181,521 $ 394,342 $ 345,987 $ 2,921,850</t>
  </si>
  <si>
    <t>Reconciliation Of Operating Earnings From Segment To Consolidated</t>
  </si>
  <si>
    <t>Following are reconciliations of segment information with the consolidated totals per the financial statements (in thousands of dollars): Three Months Ended September 30, Nine Months Ended September 30, 2015 2014 2015 2014 Operating earnings: Total operating earnings for operating segments $ 377,261 $ 419,127 $ 1,156,453 $ 1,186,440 Unallocated expenses and eliminations (36,532 ) (33,614 ) (107,759 ) (105,837 ) Total consolidated operating earnings $ 340,729 $ 385,513 $ 1,048,694 $ 1,080,603</t>
  </si>
  <si>
    <t>Reconciliation of Assets from Segment to Consolidated</t>
  </si>
  <si>
    <t xml:space="preserve"> Sep 30, 2015 Dec 31, 2014 Assets: Total assets for operating segments $ 3,052,255 $ 2,921,850 Other current and non-current assets 2,484,149 2,113,900 Unallocated assets 270,749 247,299 Total consolidated assets $ 5,807,153 $ 5,283,049</t>
  </si>
  <si>
    <t>EARNINGS PER SHARE (Tables)</t>
  </si>
  <si>
    <t>Computation of Basic and Diluted Earnings per Share under two-class method</t>
  </si>
  <si>
    <t>The following table sets forth the computation of basic and diluted earnings per share under the two-class method (in thousands of dollars, except for share and per share amounts): Three Months Ended Nine Months Ended September 30, September 30, 2015 2014 2015 2014 Net earnings attributable to W.W. Grainger, Inc. as reported $ 192,201 $ 230,322 $ 623,764 $ 652,890 Distributed earnings available to participating securities (676 ) (788 ) (2,187 ) (2,350 ) Undistributed earnings available to participating securities (1,138 ) (1,825 ) (4,012 ) (5,603 ) Numerator for basic earnings per share – Undistributed and distributed earnings available to common shareholders 190,387 227,709 617,565 644,937 Undistributed earnings allocated to participating securities 1,138 1,825 4,012 5,603 Undistributed earnings reallocated to participating securities (1,129 ) (1,803 ) (3,972 ) (5,532 ) Numerator for diluted earnings per share – Undistributed and distributed earnings available to common shareholders $ 190,396 $ 227,731 $ 617,605 $ 645,008 Denominator for basic earnings per share – weighted average shares 64,720,037 68,296,018 66,188,236 68,481,681 Effect of dilutive securities 569,107 815,927 661,530 893,402 Denominator for diluted earnings per share – weighted average shares adjusted for dilutive securities 65,289,144 69,111,945 66,849,766 69,375,083 Earnings per share two-class method Basic $ 2.94 $ 3.33 $ 9.33 $ 9.42 Diluted $ 2.92 $ 3.30 $ 9.24 $ 9.30</t>
  </si>
  <si>
    <t>DIVIDEND (Details) - Subsequent Event [Member]</t>
  </si>
  <si>
    <t>1 Months Ended</t>
  </si>
  <si>
    <t>Oct. 28, 2015$ / shares</t>
  </si>
  <si>
    <t>Dividends Payable [Line Items]</t>
  </si>
  <si>
    <t>Dividends Payable, Amount Per Share</t>
  </si>
  <si>
    <t>Dividend payable date to be paid</t>
  </si>
  <si>
    <t>Dec. 1,
		2015</t>
  </si>
  <si>
    <t>Dividends payable record date</t>
  </si>
  <si>
    <t>Nov. 9,
		2015</t>
  </si>
  <si>
    <t>ACQUISITION (Details) $ in Millions</t>
  </si>
  <si>
    <t>Sep. 30, 2015USD ($)</t>
  </si>
  <si>
    <t>Business Acquisition, Effective Date of Acquisition</t>
  </si>
  <si>
    <t>Sep. 1,
		2015</t>
  </si>
  <si>
    <t>Business Acquisition, Revenue Reported by Acquired Entity for Last Annual Period</t>
  </si>
  <si>
    <t>Business Acquisition, Description of Acquired Entity</t>
  </si>
  <si>
    <t xml:space="preserve"> prior to the acquisition, Cromwell was the largest independent MRO distributor in the United Kingdom, serving more than 35,000 industrial and manufacturing customers worldwide with more than 80,000 products.</t>
  </si>
  <si>
    <t>Acquisition Purchase Price</t>
  </si>
  <si>
    <t>Business Acquisition, Goodwill and Intangibles, prior to finalization of Purchase Price Allocation</t>
  </si>
  <si>
    <t>SHORT-TERM AND LONG-TERM DEBT (Details) $ in Millions</t>
  </si>
  <si>
    <t>Short-term Debt [Member]</t>
  </si>
  <si>
    <t>Debt Instrument [Line Items]</t>
  </si>
  <si>
    <t>Commercial Paper</t>
  </si>
  <si>
    <t>Senior Notes [Member]</t>
  </si>
  <si>
    <t>Debt Instrument, Issuance Date</t>
  </si>
  <si>
    <t>Jun. 11,
		2015</t>
  </si>
  <si>
    <t>Senior Notes</t>
  </si>
  <si>
    <t>Debt Instrument, Interest Rate, Stated Percentage</t>
  </si>
  <si>
    <t>4.60%</t>
  </si>
  <si>
    <t>Debt Instrument, Maturity Date</t>
  </si>
  <si>
    <t>Jun. 15,
		2045</t>
  </si>
  <si>
    <t>Debt Instrument, Redemption, Description</t>
  </si>
  <si>
    <t>Prior to December 15, 2044, the Company may redeem the Notes in whole at any time or in part from time to time at a “make-whole” redemption price. This redemption price is calculated by reference to the then current yield on a US treasury security with a maturity comparable to the remaining term of the Notes plus 25 basis points, together with accrued and unpaid interest, if any, to the redemption date. On or after December 15, 2044, the Company may redeem the Notes in whole at any time or in part from time to time at 100% of their principal amount, together with accrued and unpaid interest, if any, to the redemption date.</t>
  </si>
  <si>
    <t>Debt Issuance Cost</t>
  </si>
  <si>
    <t>Long-term Debt, Fair Value</t>
  </si>
  <si>
    <t>SHORT-TERM AND LONG-TERM DEBT (Details 2) - Pound Sterling Denominated Debt [Member] £ in Millions</t>
  </si>
  <si>
    <t>Sep. 30, 2015GBP (£)</t>
  </si>
  <si>
    <t>Aug. 26,
		2015</t>
  </si>
  <si>
    <t>Debt Instrument, Periodic Payment, Principal</t>
  </si>
  <si>
    <t>Line of Credit Facility, Maximum Borrowing Capacity</t>
  </si>
  <si>
    <t>Long-term Debt</t>
  </si>
  <si>
    <t>Aug. 26,
		2020</t>
  </si>
  <si>
    <t>Cromwell has the right to obtain advances under the revolving credit facility which will be used for general corporate and working capital purposes. The revolver must generally be paid at the conclusion of each interest period as defined in the facility agreement. The loans will bear interest at the London Interbank Offered Rate plus a margin of 0.75% each year. The margin may be adjusted within a range of 0.75% to 3.0% each year depending on the Company's debt rating.</t>
  </si>
  <si>
    <t>DERIVATIVE INSTRUMENTS (Details) - Interest Rate Swap [Member] - USD ($) $ in Millions</t>
  </si>
  <si>
    <t>Oct. 31, 2011</t>
  </si>
  <si>
    <t>Derivative [Line Items]</t>
  </si>
  <si>
    <t>Derivative instruments, Liabilities</t>
  </si>
  <si>
    <t>Derivative, Maturity Date</t>
  </si>
  <si>
    <t>Aug. 31,
		2016</t>
  </si>
  <si>
    <t>EQUITY METHOD INVESTMENT (Details) - USD ($) $ in Thousands</t>
  </si>
  <si>
    <t>Equity Method Investments</t>
  </si>
  <si>
    <t>Pre-tax loss from equity method investment</t>
  </si>
  <si>
    <t>After-tax income from equity method investment</t>
  </si>
  <si>
    <t>EMPLOYEE BENEFITS (Details) - USD ($) $ in Thousands</t>
  </si>
  <si>
    <t>Defined Benefit Plan, Contributions by Employer</t>
  </si>
  <si>
    <t>Service cost</t>
  </si>
  <si>
    <t>Interest cost</t>
  </si>
  <si>
    <t>Expected return on assets</t>
  </si>
  <si>
    <t>Amortization of transition asset</t>
  </si>
  <si>
    <t>Amortization of unrecognized losses</t>
  </si>
  <si>
    <t>Amortization of prior service credits</t>
  </si>
  <si>
    <t>Net periodic benefit costs</t>
  </si>
  <si>
    <t>SEGMENT INFORMATION (Details) - USD ($) $ in Thousands</t>
  </si>
  <si>
    <t>Summary of segment results [Line Items]</t>
  </si>
  <si>
    <t>Service Fee Revenue (Less than)</t>
  </si>
  <si>
    <t>1.00%</t>
  </si>
  <si>
    <t>Other assets increase</t>
  </si>
  <si>
    <t>Summarized Information</t>
  </si>
  <si>
    <t>Operating earnings (expenses)</t>
  </si>
  <si>
    <t>Total assets</t>
  </si>
  <si>
    <t>United States [Member]</t>
  </si>
  <si>
    <t>Intersegment Sales Increase</t>
  </si>
  <si>
    <t>Canada [Member]</t>
  </si>
  <si>
    <t>DecreaseInSegmentAssets</t>
  </si>
  <si>
    <t>Other Businesses [Member]</t>
  </si>
  <si>
    <t>Segment balances before intersegment eliminations and consolidation reconciling items [Member]</t>
  </si>
  <si>
    <t>Segment balances before intersegment eliminations and consolidation reconciling items [Member] | United States [Member]</t>
  </si>
  <si>
    <t>Segment balances before intersegment eliminations and consolidation reconciling items [Member] | Canada [Member]</t>
  </si>
  <si>
    <t>Segment balances before intersegment eliminations and consolidation reconciling items [Member] | Other Businesses [Member]</t>
  </si>
  <si>
    <t>Intersegment Eliminations [Member]</t>
  </si>
  <si>
    <t>Intersegment Eliminations [Member] | United States [Member]</t>
  </si>
  <si>
    <t>Intersegment Eliminations [Member] | Canada [Member]</t>
  </si>
  <si>
    <t>Intersegment Eliminations [Member] | Other Businesses [Member]</t>
  </si>
  <si>
    <t>Eliminations and Unallocated in Consolidation [Member]</t>
  </si>
  <si>
    <t>Segment other current and non-current assets [Member]</t>
  </si>
  <si>
    <t>EARNINGS PER SHARE (Details) - USD ($) $ / shares in Units, $ in Thousands</t>
  </si>
  <si>
    <t>Net earnings attributable to W.W. Grainger, Inc. as reported</t>
  </si>
  <si>
    <t>Distributed earnings available to participating securities</t>
  </si>
  <si>
    <t>Undistributed earnings available to participating securities</t>
  </si>
  <si>
    <t>Numerator for basic earnings per share – Undistributed and distributed earnings available to common shareholders</t>
  </si>
  <si>
    <t>Undistributed earnings allocated to participating securities</t>
  </si>
  <si>
    <t>Undistributed earnings reallocated to participating securities</t>
  </si>
  <si>
    <t>Numerator for diluted earnings per share – Undistributed and distributed earnings available to common shareholders</t>
  </si>
  <si>
    <t>Denominator for basic earnings per share - weighted average shares (in shares)</t>
  </si>
  <si>
    <t>Effect of dilutive securities</t>
  </si>
  <si>
    <t>Denominator for diluted earnings per share - weighted average shares adjusted for dilutive securities (in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4"/>
    <col customWidth="1" max="3" min="3" width="16"/>
  </cols>
  <sheetData>
    <row spans="1:3" r="1">
      <c r="A1" t="s" s="1">
        <v>0</v>
      </c>
      <c r="B1" t="s" s="2">
        <v>1</v>
      </c>
    </row>
    <row spans="1:3" r="2">
      <c r="B2" t="s" s="2">
        <v>2</v>
      </c>
      <c r="C2" t="s" s="2">
        <v>3</v>
      </c>
    </row>
    <row spans="1:3" r="3">
      <c r="A3" t="s" s="3">
        <v>4</v>
      </c>
    </row>
    <row spans="1:3" r="4">
      <c r="A4" t="s" s="4">
        <v>5</v>
      </c>
      <c r="B4" t="s" s="4">
        <v>6</v>
      </c>
    </row>
    <row spans="1:3" r="5">
      <c r="A5" t="s" s="4">
        <v>7</v>
      </c>
      <c r="B5" t="n" s="5">
        <v>277135</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5</v>
      </c>
    </row>
    <row spans="1:3" r="11">
      <c r="A11" t="s" s="4">
        <v>17</v>
      </c>
      <c r="B11" t="s" s="6">
        <v>18</v>
      </c>
    </row>
    <row spans="1:3" r="12">
      <c r="A12" t="s" s="4">
        <v>19</v>
      </c>
      <c r="B12" t="s" s="4">
        <v>20</v>
      </c>
    </row>
    <row spans="1:3" r="13">
      <c r="A13" t="s" s="4">
        <v>21</v>
      </c>
      <c r="B13" t="n" s="5">
        <v>62788526</v>
      </c>
    </row>
    <row spans="1:3" r="14">
      <c r="A14" t="s" s="4">
        <v>22</v>
      </c>
      <c r="B14" t="s" s="4">
        <v>23</v>
      </c>
    </row>
    <row spans="1:3" r="15">
      <c r="A15" t="s" s="4">
        <v>24</v>
      </c>
      <c r="B15" t="s" s="4">
        <v>25</v>
      </c>
    </row>
    <row spans="1:3" r="16">
      <c r="A16" t="s" s="4">
        <v>26</v>
      </c>
      <c r="B16" t="s" s="4">
        <v>23</v>
      </c>
    </row>
    <row spans="1:3" r="17">
      <c r="A17" t="s" s="4">
        <v>27</v>
      </c>
      <c r="C17" t="n" s="7">
        <v>14934345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63</v>
      </c>
      <c r="B1" t="s" s="2">
        <v>1</v>
      </c>
    </row>
    <row spans="1:2" r="2">
      <c r="B2" t="s" s="2">
        <v>2</v>
      </c>
    </row>
    <row spans="1:2" r="3">
      <c r="A3" t="s" s="3">
        <v>164</v>
      </c>
    </row>
    <row spans="1:2" r="4">
      <c r="A4" t="s" s="4">
        <v>163</v>
      </c>
      <c r="B4" t="s"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66</v>
      </c>
      <c r="B1" t="s" s="2">
        <v>1</v>
      </c>
    </row>
    <row spans="1:2" r="2">
      <c r="B2" t="s" s="2">
        <v>2</v>
      </c>
    </row>
    <row spans="1:2" r="3">
      <c r="A3" t="s" s="3">
        <v>167</v>
      </c>
    </row>
    <row spans="1:2" r="4">
      <c r="A4" t="s" s="4">
        <v>166</v>
      </c>
      <c r="B4" t="s"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69</v>
      </c>
      <c r="B1" t="s" s="2">
        <v>1</v>
      </c>
    </row>
    <row spans="1:2" r="2">
      <c r="B2" t="s" s="2">
        <v>2</v>
      </c>
    </row>
    <row spans="1:2" r="3">
      <c r="A3" t="s" s="3">
        <v>170</v>
      </c>
    </row>
    <row spans="1:2" r="4">
      <c r="A4" t="s" s="4">
        <v>171</v>
      </c>
      <c r="B4" t="s"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73</v>
      </c>
      <c r="B1" t="s" s="2">
        <v>1</v>
      </c>
    </row>
    <row spans="1:2" r="2">
      <c r="B2" t="s" s="2">
        <v>2</v>
      </c>
    </row>
    <row spans="1:2" r="3">
      <c r="A3" t="s" s="3">
        <v>174</v>
      </c>
    </row>
    <row spans="1:2" r="4">
      <c r="A4" t="s" s="4">
        <v>173</v>
      </c>
      <c r="B4" t="s"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176</v>
      </c>
      <c r="B1" t="s" s="2">
        <v>1</v>
      </c>
    </row>
    <row spans="1:2" r="2">
      <c r="B2" t="s" s="2">
        <v>2</v>
      </c>
    </row>
    <row spans="1:2" r="3">
      <c r="A3" t="s" s="3">
        <v>177</v>
      </c>
    </row>
    <row spans="1:2" r="4">
      <c r="A4" t="s" s="4">
        <v>176</v>
      </c>
      <c r="B4" t="s"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9</v>
      </c>
      <c r="B1" t="s" s="2">
        <v>1</v>
      </c>
    </row>
    <row spans="1:2" r="2">
      <c r="B2" t="s" s="2">
        <v>2</v>
      </c>
    </row>
    <row spans="1:2" r="3">
      <c r="A3" t="s" s="3">
        <v>180</v>
      </c>
    </row>
    <row spans="1:2" r="4">
      <c r="A4" t="s" s="4">
        <v>181</v>
      </c>
      <c r="B4" t="s"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83</v>
      </c>
      <c r="B1" t="s" s="2">
        <v>1</v>
      </c>
    </row>
    <row spans="1:2" r="2">
      <c r="B2" t="s" s="2">
        <v>2</v>
      </c>
    </row>
    <row spans="1:2" r="3">
      <c r="A3" t="s" s="3">
        <v>184</v>
      </c>
    </row>
    <row spans="1:2" r="4">
      <c r="A4" t="s" s="4">
        <v>183</v>
      </c>
      <c r="B4" t="s"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86</v>
      </c>
      <c r="B1" t="s" s="2">
        <v>1</v>
      </c>
    </row>
    <row spans="1:2" r="2">
      <c r="B2" t="s" s="2">
        <v>2</v>
      </c>
    </row>
    <row spans="1:2" r="3">
      <c r="A3" t="s" s="3">
        <v>187</v>
      </c>
    </row>
    <row spans="1:2" r="4">
      <c r="A4" t="s" s="4">
        <v>186</v>
      </c>
      <c r="B4" t="s"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89</v>
      </c>
      <c r="B1" t="s" s="2">
        <v>1</v>
      </c>
    </row>
    <row spans="1:2" r="2">
      <c r="B2" t="s" s="2">
        <v>2</v>
      </c>
    </row>
    <row spans="1:2" r="3">
      <c r="A3" t="s" s="3">
        <v>190</v>
      </c>
    </row>
    <row spans="1:2" r="4">
      <c r="A4" t="s" s="4">
        <v>189</v>
      </c>
      <c r="B4" t="s"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92</v>
      </c>
      <c r="B1" t="s" s="2">
        <v>1</v>
      </c>
    </row>
    <row spans="1:2" r="2">
      <c r="B2" t="s" s="2">
        <v>2</v>
      </c>
    </row>
    <row spans="1:2" r="3">
      <c r="A3" t="s" s="3">
        <v>180</v>
      </c>
    </row>
    <row spans="1:2" r="4">
      <c r="A4" t="s" s="4">
        <v>193</v>
      </c>
      <c r="B4" t="s"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8</v>
      </c>
      <c r="B1" t="s" s="2">
        <v>29</v>
      </c>
      <c r="D1" t="s" s="2">
        <v>1</v>
      </c>
    </row>
    <row spans="1:5" r="2">
      <c r="B2" t="s" s="2">
        <v>2</v>
      </c>
      <c r="C2" t="s" s="2">
        <v>30</v>
      </c>
      <c r="D2" t="s" s="2">
        <v>2</v>
      </c>
      <c r="E2" t="s" s="2">
        <v>30</v>
      </c>
    </row>
    <row spans="1:5" r="3">
      <c r="A3" t="s" s="4">
        <v>31</v>
      </c>
      <c r="B3" t="n" s="7">
        <v>2532900</v>
      </c>
      <c r="C3" t="n" s="7">
        <v>2562263</v>
      </c>
      <c r="D3" t="n" s="7">
        <v>7495126</v>
      </c>
      <c r="E3" t="n" s="7">
        <v>7453994</v>
      </c>
    </row>
    <row spans="1:5" r="4">
      <c r="A4" t="s" s="4">
        <v>32</v>
      </c>
      <c r="B4" t="n" s="5">
        <v>1471021</v>
      </c>
      <c r="C4" t="n" s="5">
        <v>1459479</v>
      </c>
      <c r="D4" t="n" s="5">
        <v>4266073</v>
      </c>
      <c r="E4" t="n" s="5">
        <v>4194553</v>
      </c>
    </row>
    <row spans="1:5" r="5">
      <c r="A5" t="s" s="4">
        <v>33</v>
      </c>
      <c r="B5" t="n" s="5">
        <v>1061879</v>
      </c>
      <c r="C5" t="n" s="5">
        <v>1102784</v>
      </c>
      <c r="D5" t="n" s="5">
        <v>3229053</v>
      </c>
      <c r="E5" t="n" s="5">
        <v>3259441</v>
      </c>
    </row>
    <row spans="1:5" r="6">
      <c r="A6" t="s" s="4">
        <v>34</v>
      </c>
      <c r="B6" t="n" s="5">
        <v>721150</v>
      </c>
      <c r="C6" t="n" s="5">
        <v>717271</v>
      </c>
      <c r="D6" t="n" s="5">
        <v>2180359</v>
      </c>
      <c r="E6" t="n" s="5">
        <v>2178838</v>
      </c>
    </row>
    <row spans="1:5" r="7">
      <c r="A7" t="s" s="4">
        <v>35</v>
      </c>
      <c r="B7" t="n" s="5">
        <v>340729</v>
      </c>
      <c r="C7" t="n" s="5">
        <v>385513</v>
      </c>
      <c r="D7" t="n" s="5">
        <v>1048694</v>
      </c>
      <c r="E7" t="n" s="5">
        <v>1080603</v>
      </c>
    </row>
    <row spans="1:5" r="8">
      <c r="A8" t="s" s="3">
        <v>36</v>
      </c>
    </row>
    <row spans="1:5" r="9">
      <c r="A9" t="s" s="4">
        <v>37</v>
      </c>
      <c r="B9" t="n" s="5">
        <v>464</v>
      </c>
      <c r="C9" t="n" s="5">
        <v>630</v>
      </c>
      <c r="D9" t="n" s="5">
        <v>934</v>
      </c>
      <c r="E9" t="n" s="5">
        <v>1684</v>
      </c>
    </row>
    <row spans="1:5" r="10">
      <c r="A10" t="s" s="4">
        <v>38</v>
      </c>
      <c r="B10" t="n" s="5">
        <v>-13899</v>
      </c>
      <c r="C10" t="n" s="5">
        <v>-2377</v>
      </c>
      <c r="D10" t="n" s="5">
        <v>-19719</v>
      </c>
      <c r="E10" t="n" s="5">
        <v>-7997</v>
      </c>
    </row>
    <row spans="1:5" r="11">
      <c r="A11" t="s" s="4">
        <v>39</v>
      </c>
      <c r="B11" t="n" s="5">
        <v>-5972</v>
      </c>
      <c r="C11" t="n" s="5">
        <v>0</v>
      </c>
      <c r="D11" t="n" s="5">
        <v>-10273</v>
      </c>
      <c r="E11" t="n" s="5">
        <v>0</v>
      </c>
    </row>
    <row spans="1:5" r="12">
      <c r="A12" t="s" s="4">
        <v>40</v>
      </c>
      <c r="B12" t="n" s="5">
        <v>225</v>
      </c>
      <c r="C12" t="n" s="5">
        <v>87</v>
      </c>
      <c r="D12" t="n" s="5">
        <v>950</v>
      </c>
      <c r="E12" t="n" s="5">
        <v>431</v>
      </c>
    </row>
    <row spans="1:5" r="13">
      <c r="A13" t="s" s="4">
        <v>41</v>
      </c>
      <c r="B13" t="n" s="5">
        <v>-2100</v>
      </c>
      <c r="C13" t="n" s="5">
        <v>-1218</v>
      </c>
      <c r="D13" t="n" s="5">
        <v>-4814</v>
      </c>
      <c r="E13" t="n" s="5">
        <v>-2048</v>
      </c>
    </row>
    <row spans="1:5" r="14">
      <c r="A14" t="s" s="4">
        <v>42</v>
      </c>
      <c r="B14" t="n" s="5">
        <v>-21282</v>
      </c>
      <c r="C14" t="n" s="5">
        <v>-2878</v>
      </c>
      <c r="D14" t="n" s="5">
        <v>-32922</v>
      </c>
      <c r="E14" t="n" s="5">
        <v>-7930</v>
      </c>
    </row>
    <row spans="1:5" r="15">
      <c r="A15" t="s" s="4">
        <v>43</v>
      </c>
      <c r="B15" t="n" s="5">
        <v>319447</v>
      </c>
      <c r="C15" t="n" s="5">
        <v>382635</v>
      </c>
      <c r="D15" t="n" s="5">
        <v>1015772</v>
      </c>
      <c r="E15" t="n" s="5">
        <v>1072673</v>
      </c>
    </row>
    <row spans="1:5" r="16">
      <c r="A16" t="s" s="4">
        <v>44</v>
      </c>
      <c r="B16" t="n" s="5">
        <v>122825</v>
      </c>
      <c r="C16" t="n" s="5">
        <v>149585</v>
      </c>
      <c r="D16" t="n" s="5">
        <v>379769</v>
      </c>
      <c r="E16" t="n" s="5">
        <v>411491</v>
      </c>
    </row>
    <row spans="1:5" r="17">
      <c r="A17" t="s" s="4">
        <v>45</v>
      </c>
      <c r="B17" t="n" s="5">
        <v>196622</v>
      </c>
      <c r="C17" t="n" s="5">
        <v>233050</v>
      </c>
      <c r="D17" t="n" s="5">
        <v>636003</v>
      </c>
      <c r="E17" t="n" s="5">
        <v>661182</v>
      </c>
    </row>
    <row spans="1:5" r="18">
      <c r="A18" t="s" s="4">
        <v>46</v>
      </c>
      <c r="B18" t="n" s="5">
        <v>4421</v>
      </c>
      <c r="C18" t="n" s="5">
        <v>2728</v>
      </c>
      <c r="D18" t="n" s="5">
        <v>12239</v>
      </c>
      <c r="E18" t="n" s="5">
        <v>8292</v>
      </c>
    </row>
    <row spans="1:5" r="19">
      <c r="A19" t="s" s="4">
        <v>47</v>
      </c>
      <c r="B19" t="n" s="7">
        <v>192201</v>
      </c>
      <c r="C19" t="n" s="7">
        <v>230322</v>
      </c>
      <c r="D19" t="n" s="7">
        <v>623764</v>
      </c>
      <c r="E19" t="n" s="7">
        <v>652890</v>
      </c>
    </row>
    <row spans="1:5" r="20">
      <c r="A20" t="s" s="3">
        <v>48</v>
      </c>
    </row>
    <row spans="1:5" r="21">
      <c r="A21" t="s" s="4">
        <v>49</v>
      </c>
      <c r="B21" t="n" s="8">
        <v>2.94</v>
      </c>
      <c r="C21" t="n" s="8">
        <v>3.33</v>
      </c>
      <c r="D21" t="n" s="8">
        <v>9.33</v>
      </c>
      <c r="E21" t="n" s="8">
        <v>9.42</v>
      </c>
    </row>
    <row spans="1:5" r="22">
      <c r="A22" t="s" s="4">
        <v>50</v>
      </c>
      <c r="B22" t="n" s="8">
        <v>2.92</v>
      </c>
      <c r="C22" t="n" s="8">
        <v>3.3</v>
      </c>
      <c r="D22" t="n" s="8">
        <v>9.24</v>
      </c>
      <c r="E22" t="n" s="8">
        <v>9.300000000000001</v>
      </c>
    </row>
    <row spans="1:5" r="23">
      <c r="A23" t="s" s="3">
        <v>51</v>
      </c>
    </row>
    <row spans="1:5" r="24">
      <c r="A24" t="s" s="4">
        <v>52</v>
      </c>
      <c r="B24" t="n" s="5">
        <v>64720037</v>
      </c>
      <c r="C24" t="n" s="5">
        <v>68296018</v>
      </c>
      <c r="D24" t="n" s="5">
        <v>66188236</v>
      </c>
      <c r="E24" t="n" s="5">
        <v>68481681</v>
      </c>
    </row>
    <row spans="1:5" r="25">
      <c r="A25" t="s" s="4">
        <v>53</v>
      </c>
      <c r="B25" t="n" s="5">
        <v>65289144</v>
      </c>
      <c r="C25" t="n" s="5">
        <v>69111945</v>
      </c>
      <c r="D25" t="n" s="5">
        <v>66849766</v>
      </c>
      <c r="E25" t="n" s="5">
        <v>69375083</v>
      </c>
    </row>
    <row spans="1:5" r="26">
      <c r="A26" t="s" s="4">
        <v>54</v>
      </c>
      <c r="B26" t="n" s="8">
        <v>1.17</v>
      </c>
      <c r="C26" t="n" s="8">
        <v>1.08</v>
      </c>
      <c r="D26" t="n" s="8">
        <v>3.42</v>
      </c>
      <c r="E26" t="n" s="8">
        <v>3.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r="A1" t="s" s="1">
        <v>195</v>
      </c>
      <c r="B1" t="s" s="2">
        <v>1</v>
      </c>
    </row>
    <row spans="1:2" r="2">
      <c r="B2" t="s" s="2">
        <v>2</v>
      </c>
    </row>
    <row spans="1:2" r="3">
      <c r="A3" t="s" s="3">
        <v>184</v>
      </c>
    </row>
    <row spans="1:2" r="4">
      <c r="A4" t="s" s="4">
        <v>196</v>
      </c>
      <c r="B4" t="s" s="4">
        <v>197</v>
      </c>
    </row>
    <row spans="1:2" r="5">
      <c r="A5" t="s" s="4">
        <v>198</v>
      </c>
      <c r="B5" t="s" s="4">
        <v>199</v>
      </c>
    </row>
    <row spans="1:2" r="6">
      <c r="A6" t="s" s="4">
        <v>200</v>
      </c>
      <c r="B6" t="s"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202</v>
      </c>
      <c r="B1" t="s" s="2">
        <v>1</v>
      </c>
    </row>
    <row spans="1:2" r="2">
      <c r="B2" t="s" s="2">
        <v>2</v>
      </c>
    </row>
    <row spans="1:2" r="3">
      <c r="A3" t="s" s="3">
        <v>187</v>
      </c>
    </row>
    <row spans="1:2" r="4">
      <c r="A4" t="s" s="4">
        <v>203</v>
      </c>
      <c r="B4" t="s"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4"/>
  </cols>
  <sheetData>
    <row spans="1:2" r="1">
      <c r="A1" t="s" s="1">
        <v>205</v>
      </c>
      <c r="B1" t="s" s="2">
        <v>206</v>
      </c>
    </row>
    <row spans="1:2" r="2">
      <c r="B2" t="s" s="2">
        <v>207</v>
      </c>
    </row>
    <row spans="1:2" r="3">
      <c r="A3" t="s" s="3">
        <v>208</v>
      </c>
    </row>
    <row spans="1:2" r="4">
      <c r="A4" t="s" s="4">
        <v>209</v>
      </c>
      <c r="B4" t="n" s="8">
        <v>1.17</v>
      </c>
    </row>
    <row spans="1:2" r="5">
      <c r="A5" t="s" s="4">
        <v>210</v>
      </c>
      <c r="B5" t="s" s="4">
        <v>211</v>
      </c>
    </row>
    <row spans="1:2" r="6">
      <c r="A6" t="s" s="4">
        <v>212</v>
      </c>
      <c r="B6" t="s"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214</v>
      </c>
      <c r="B1" t="s" s="2">
        <v>1</v>
      </c>
    </row>
    <row spans="1:2" r="2">
      <c r="B2" t="s" s="2">
        <v>215</v>
      </c>
    </row>
    <row spans="1:2" r="3">
      <c r="A3" t="s" s="3">
        <v>167</v>
      </c>
    </row>
    <row spans="1:2" r="4">
      <c r="A4" t="s" s="4">
        <v>216</v>
      </c>
      <c r="B4" t="s" s="4">
        <v>217</v>
      </c>
    </row>
    <row spans="1:2" r="5">
      <c r="A5" t="s" s="4">
        <v>218</v>
      </c>
      <c r="B5" t="n" s="7">
        <v>437</v>
      </c>
    </row>
    <row spans="1:2" r="6">
      <c r="A6" t="s" s="4">
        <v>219</v>
      </c>
      <c r="B6" t="s" s="4">
        <v>220</v>
      </c>
    </row>
    <row spans="1:2" r="7">
      <c r="A7" t="s" s="4">
        <v>221</v>
      </c>
      <c r="B7" t="n" s="7">
        <v>476</v>
      </c>
    </row>
    <row spans="1:2" r="8">
      <c r="A8" t="s" s="4">
        <v>222</v>
      </c>
      <c r="B8" t="n" s="7">
        <v>3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r="A1" t="s" s="1">
        <v>223</v>
      </c>
      <c r="B1" t="s" s="2">
        <v>1</v>
      </c>
    </row>
    <row spans="1:2" r="2">
      <c r="B2" t="s" s="2">
        <v>215</v>
      </c>
    </row>
    <row spans="1:2" r="3">
      <c r="A3" t="s" s="4">
        <v>224</v>
      </c>
    </row>
    <row spans="1:2" r="4">
      <c r="A4" t="s" s="3">
        <v>225</v>
      </c>
    </row>
    <row spans="1:2" r="5">
      <c r="A5" t="s" s="4">
        <v>226</v>
      </c>
      <c r="B5" t="n" s="7">
        <v>182</v>
      </c>
    </row>
    <row spans="1:2" r="6">
      <c r="A6" t="s" s="4">
        <v>227</v>
      </c>
    </row>
    <row spans="1:2" r="7">
      <c r="A7" t="s" s="3">
        <v>225</v>
      </c>
    </row>
    <row spans="1:2" r="8">
      <c r="A8" t="s" s="4">
        <v>228</v>
      </c>
      <c r="B8" t="s" s="4">
        <v>229</v>
      </c>
    </row>
    <row spans="1:2" r="9">
      <c r="A9" t="s" s="4">
        <v>230</v>
      </c>
      <c r="B9" t="n" s="7">
        <v>1000</v>
      </c>
    </row>
    <row spans="1:2" r="10">
      <c r="A10" t="s" s="4">
        <v>231</v>
      </c>
      <c r="B10" t="s" s="4">
        <v>232</v>
      </c>
    </row>
    <row spans="1:2" r="11">
      <c r="A11" t="s" s="4">
        <v>233</v>
      </c>
      <c r="B11" t="s" s="4">
        <v>234</v>
      </c>
    </row>
    <row spans="1:2" r="12">
      <c r="A12" t="s" s="4">
        <v>235</v>
      </c>
      <c r="B12" t="s" s="4">
        <v>236</v>
      </c>
    </row>
    <row spans="1:2" r="13">
      <c r="A13" t="s" s="4">
        <v>237</v>
      </c>
      <c r="B13" t="n" s="7">
        <v>10</v>
      </c>
    </row>
    <row spans="1:2" r="14">
      <c r="A14" t="s" s="4">
        <v>238</v>
      </c>
      <c r="B14" t="n" s="7">
        <v>1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t="s" s="1">
        <v>239</v>
      </c>
      <c r="B1" t="s" s="2">
        <v>1</v>
      </c>
    </row>
    <row spans="1:2" r="2">
      <c r="B2" t="s" s="2">
        <v>240</v>
      </c>
    </row>
    <row spans="1:2" r="3">
      <c r="A3" t="s" s="3">
        <v>225</v>
      </c>
    </row>
    <row spans="1:2" r="4">
      <c r="A4" t="s" s="4">
        <v>228</v>
      </c>
      <c r="B4" t="s" s="4">
        <v>241</v>
      </c>
    </row>
    <row spans="1:2" r="5">
      <c r="A5" t="s" s="4">
        <v>242</v>
      </c>
      <c r="B5" t="n" s="10">
        <v>4</v>
      </c>
    </row>
    <row spans="1:2" r="6">
      <c r="A6" t="s" s="4">
        <v>243</v>
      </c>
      <c r="B6" t="n" s="5">
        <v>20</v>
      </c>
    </row>
    <row spans="1:2" r="7">
      <c r="A7" t="s" s="4">
        <v>244</v>
      </c>
      <c r="B7" t="n" s="10">
        <v>160</v>
      </c>
    </row>
    <row spans="1:2" r="8">
      <c r="A8" t="s" s="4">
        <v>233</v>
      </c>
      <c r="B8" t="s" s="4">
        <v>245</v>
      </c>
    </row>
    <row spans="1:2" r="9">
      <c r="A9" t="s" s="4">
        <v>235</v>
      </c>
      <c r="B9" t="s"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247</v>
      </c>
      <c r="B1" t="s" s="2">
        <v>206</v>
      </c>
    </row>
    <row spans="1:4" r="2">
      <c r="B2" t="s" s="2">
        <v>248</v>
      </c>
      <c r="C2" t="s" s="2">
        <v>2</v>
      </c>
      <c r="D2" t="s" s="2">
        <v>71</v>
      </c>
    </row>
    <row spans="1:4" r="3">
      <c r="A3" t="s" s="3">
        <v>249</v>
      </c>
    </row>
    <row spans="1:4" r="4">
      <c r="A4" t="s" s="4">
        <v>250</v>
      </c>
      <c r="C4" t="n" s="7">
        <v>1</v>
      </c>
      <c r="D4" t="n" s="7">
        <v>2</v>
      </c>
    </row>
    <row spans="1:4" r="5">
      <c r="A5" t="s" s="4">
        <v>251</v>
      </c>
      <c r="B5" t="s"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r="A1" t="s" s="1">
        <v>253</v>
      </c>
      <c r="B1" t="s" s="2">
        <v>29</v>
      </c>
      <c r="D1" t="s" s="2">
        <v>1</v>
      </c>
    </row>
    <row spans="1:5" r="2">
      <c r="B2" t="s" s="2">
        <v>2</v>
      </c>
      <c r="C2" t="s" s="2">
        <v>30</v>
      </c>
      <c r="D2" t="s" s="2">
        <v>2</v>
      </c>
      <c r="E2" t="s" s="2">
        <v>30</v>
      </c>
    </row>
    <row spans="1:5" r="3">
      <c r="A3" t="s" s="3">
        <v>177</v>
      </c>
    </row>
    <row spans="1:5" r="4">
      <c r="A4" t="s" s="4">
        <v>254</v>
      </c>
      <c r="B4" t="n" s="7">
        <v>5000</v>
      </c>
      <c r="D4" t="n" s="7">
        <v>5000</v>
      </c>
    </row>
    <row spans="1:5" r="5">
      <c r="A5" t="s" s="4">
        <v>255</v>
      </c>
      <c r="B5" t="n" s="7">
        <v>-5972</v>
      </c>
      <c r="C5" t="n" s="7">
        <v>0</v>
      </c>
      <c r="D5" t="n" s="5">
        <v>-10273</v>
      </c>
      <c r="E5" t="n" s="7">
        <v>0</v>
      </c>
    </row>
    <row spans="1:5" r="6">
      <c r="A6" t="s" s="4">
        <v>256</v>
      </c>
      <c r="D6" t="n" s="7">
        <v>6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57</v>
      </c>
      <c r="B1" t="s" s="2">
        <v>29</v>
      </c>
      <c r="D1" t="s" s="2">
        <v>1</v>
      </c>
    </row>
    <row spans="1:5" r="2">
      <c r="B2" t="s" s="2">
        <v>2</v>
      </c>
      <c r="C2" t="s" s="2">
        <v>30</v>
      </c>
      <c r="D2" t="s" s="2">
        <v>2</v>
      </c>
      <c r="E2" t="s" s="2">
        <v>30</v>
      </c>
    </row>
    <row spans="1:5" r="3">
      <c r="A3" t="s" s="3">
        <v>180</v>
      </c>
    </row>
    <row spans="1:5" r="4">
      <c r="A4" t="s" s="4">
        <v>258</v>
      </c>
      <c r="B4" t="n" s="7">
        <v>900</v>
      </c>
      <c r="D4" t="n" s="7">
        <v>3000</v>
      </c>
    </row>
    <row spans="1:5" r="5">
      <c r="A5" t="s" s="4">
        <v>259</v>
      </c>
      <c r="B5" t="n" s="5">
        <v>2532</v>
      </c>
      <c r="C5" t="n" s="7">
        <v>2251</v>
      </c>
      <c r="D5" t="n" s="5">
        <v>7596</v>
      </c>
      <c r="E5" t="n" s="7">
        <v>6754</v>
      </c>
    </row>
    <row spans="1:5" r="6">
      <c r="A6" t="s" s="4">
        <v>260</v>
      </c>
      <c r="B6" t="n" s="5">
        <v>2412</v>
      </c>
      <c r="C6" t="n" s="5">
        <v>2637</v>
      </c>
      <c r="D6" t="n" s="5">
        <v>7236</v>
      </c>
      <c r="E6" t="n" s="5">
        <v>7911</v>
      </c>
    </row>
    <row spans="1:5" r="7">
      <c r="A7" t="s" s="4">
        <v>261</v>
      </c>
      <c r="B7" t="n" s="5">
        <v>-2594</v>
      </c>
      <c r="C7" t="n" s="5">
        <v>-2059</v>
      </c>
      <c r="D7" t="n" s="5">
        <v>-7782</v>
      </c>
      <c r="E7" t="n" s="5">
        <v>-6178</v>
      </c>
    </row>
    <row spans="1:5" r="8">
      <c r="A8" t="s" s="4">
        <v>262</v>
      </c>
      <c r="B8" t="n" s="5">
        <v>0</v>
      </c>
      <c r="C8" t="n" s="5">
        <v>-36</v>
      </c>
      <c r="D8" t="n" s="5">
        <v>0</v>
      </c>
      <c r="E8" t="n" s="5">
        <v>-107</v>
      </c>
    </row>
    <row spans="1:5" r="9">
      <c r="A9" t="s" s="4">
        <v>263</v>
      </c>
      <c r="B9" t="n" s="5">
        <v>378</v>
      </c>
      <c r="C9" t="n" s="5">
        <v>195</v>
      </c>
      <c r="D9" t="n" s="5">
        <v>1134</v>
      </c>
      <c r="E9" t="n" s="5">
        <v>585</v>
      </c>
    </row>
    <row spans="1:5" r="10">
      <c r="A10" t="s" s="4">
        <v>264</v>
      </c>
      <c r="B10" t="n" s="5">
        <v>-1700</v>
      </c>
      <c r="C10" t="n" s="5">
        <v>-1813</v>
      </c>
      <c r="D10" t="n" s="5">
        <v>-5100</v>
      </c>
      <c r="E10" t="n" s="5">
        <v>-5440</v>
      </c>
    </row>
    <row spans="1:5" r="11">
      <c r="A11" t="s" s="4">
        <v>265</v>
      </c>
      <c r="B11" t="n" s="7">
        <v>1028</v>
      </c>
      <c r="C11" t="n" s="7">
        <v>1175</v>
      </c>
      <c r="D11" t="n" s="7">
        <v>3084</v>
      </c>
      <c r="E11" t="n" s="7">
        <v>352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266</v>
      </c>
      <c r="B1" t="s" s="2">
        <v>29</v>
      </c>
      <c r="D1" t="s" s="2">
        <v>1</v>
      </c>
    </row>
    <row spans="1:6" r="2">
      <c r="B2" t="s" s="2">
        <v>2</v>
      </c>
      <c r="C2" t="s" s="2">
        <v>30</v>
      </c>
      <c r="D2" t="s" s="2">
        <v>2</v>
      </c>
      <c r="E2" t="s" s="2">
        <v>30</v>
      </c>
      <c r="F2" t="s" s="2">
        <v>71</v>
      </c>
    </row>
    <row spans="1:6" r="3">
      <c r="A3" t="s" s="3">
        <v>267</v>
      </c>
    </row>
    <row spans="1:6" r="4">
      <c r="A4" t="s" s="4">
        <v>268</v>
      </c>
      <c r="D4" t="s" s="4">
        <v>269</v>
      </c>
    </row>
    <row spans="1:6" r="5">
      <c r="A5" t="s" s="4">
        <v>270</v>
      </c>
      <c r="D5" t="n" s="7">
        <v>370000</v>
      </c>
    </row>
    <row spans="1:6" r="6">
      <c r="A6" t="s" s="3">
        <v>271</v>
      </c>
    </row>
    <row spans="1:6" r="7">
      <c r="A7" t="s" s="4">
        <v>31</v>
      </c>
      <c r="B7" t="n" s="7">
        <v>2532900</v>
      </c>
      <c r="C7" t="n" s="7">
        <v>2562263</v>
      </c>
      <c r="D7" t="n" s="5">
        <v>7495126</v>
      </c>
      <c r="E7" t="n" s="7">
        <v>7453994</v>
      </c>
    </row>
    <row spans="1:6" r="8">
      <c r="A8" t="s" s="4">
        <v>272</v>
      </c>
      <c r="B8" t="n" s="5">
        <v>340729</v>
      </c>
      <c r="C8" t="n" s="5">
        <v>385513</v>
      </c>
      <c r="D8" t="n" s="5">
        <v>1048694</v>
      </c>
      <c r="E8" t="n" s="5">
        <v>1080603</v>
      </c>
    </row>
    <row spans="1:6" r="9">
      <c r="A9" t="s" s="4">
        <v>273</v>
      </c>
      <c r="B9" t="n" s="5">
        <v>5807153</v>
      </c>
      <c r="D9" t="n" s="5">
        <v>5807153</v>
      </c>
      <c r="F9" t="n" s="7">
        <v>5283049</v>
      </c>
    </row>
    <row spans="1:6" r="10">
      <c r="A10" t="s" s="4">
        <v>274</v>
      </c>
    </row>
    <row spans="1:6" r="11">
      <c r="A11" t="s" s="3">
        <v>267</v>
      </c>
    </row>
    <row spans="1:6" r="12">
      <c r="A12" t="s" s="4">
        <v>275</v>
      </c>
      <c r="D12" t="n" s="5">
        <v>55000</v>
      </c>
    </row>
    <row spans="1:6" r="13">
      <c r="A13" t="s" s="3">
        <v>271</v>
      </c>
    </row>
    <row spans="1:6" r="14">
      <c r="A14" t="s" s="4">
        <v>31</v>
      </c>
      <c r="B14" t="n" s="5">
        <v>1966095</v>
      </c>
      <c r="C14" t="n" s="5">
        <v>1988443</v>
      </c>
      <c r="D14" t="n" s="5">
        <v>5839598</v>
      </c>
      <c r="E14" t="n" s="5">
        <v>5788483</v>
      </c>
    </row>
    <row spans="1:6" r="15">
      <c r="A15" t="s" s="4">
        <v>273</v>
      </c>
      <c r="B15" t="n" s="5">
        <v>2194560</v>
      </c>
      <c r="D15" t="n" s="5">
        <v>2194560</v>
      </c>
      <c r="F15" t="n" s="5">
        <v>2181521</v>
      </c>
    </row>
    <row spans="1:6" r="16">
      <c r="A16" t="s" s="4">
        <v>276</v>
      </c>
    </row>
    <row spans="1:6" r="17">
      <c r="A17" t="s" s="3">
        <v>267</v>
      </c>
    </row>
    <row spans="1:6" r="18">
      <c r="A18" t="s" s="4">
        <v>277</v>
      </c>
      <c r="D18" t="n" s="5">
        <v>57000</v>
      </c>
    </row>
    <row spans="1:6" r="19">
      <c r="A19" t="s" s="3">
        <v>271</v>
      </c>
    </row>
    <row spans="1:6" r="20">
      <c r="A20" t="s" s="4">
        <v>31</v>
      </c>
      <c r="B20" t="n" s="5">
        <v>213111</v>
      </c>
      <c r="C20" t="n" s="5">
        <v>278232</v>
      </c>
      <c r="D20" t="n" s="5">
        <v>687054</v>
      </c>
      <c r="E20" t="n" s="5">
        <v>796487</v>
      </c>
    </row>
    <row spans="1:6" r="21">
      <c r="A21" t="s" s="4">
        <v>273</v>
      </c>
      <c r="B21" t="n" s="5">
        <v>337019</v>
      </c>
      <c r="D21" t="n" s="5">
        <v>337019</v>
      </c>
      <c r="F21" t="n" s="5">
        <v>394342</v>
      </c>
    </row>
    <row spans="1:6" r="22">
      <c r="A22" t="s" s="4">
        <v>278</v>
      </c>
    </row>
    <row spans="1:6" r="23">
      <c r="A23" t="s" s="3">
        <v>271</v>
      </c>
    </row>
    <row spans="1:6" r="24">
      <c r="A24" t="s" s="4">
        <v>31</v>
      </c>
      <c r="B24" t="n" s="5">
        <v>353694</v>
      </c>
      <c r="C24" t="n" s="5">
        <v>295588</v>
      </c>
      <c r="D24" t="n" s="5">
        <v>968474</v>
      </c>
      <c r="E24" t="n" s="5">
        <v>869024</v>
      </c>
    </row>
    <row spans="1:6" r="25">
      <c r="A25" t="s" s="4">
        <v>273</v>
      </c>
      <c r="B25" t="n" s="5">
        <v>520676</v>
      </c>
      <c r="D25" t="n" s="5">
        <v>520676</v>
      </c>
      <c r="F25" t="n" s="5">
        <v>345987</v>
      </c>
    </row>
    <row spans="1:6" r="26">
      <c r="A26" t="s" s="4">
        <v>279</v>
      </c>
    </row>
    <row spans="1:6" r="27">
      <c r="A27" t="s" s="3">
        <v>271</v>
      </c>
    </row>
    <row spans="1:6" r="28">
      <c r="A28" t="s" s="4">
        <v>31</v>
      </c>
      <c r="B28" t="n" s="5">
        <v>2607312</v>
      </c>
      <c r="C28" t="n" s="5">
        <v>2624108</v>
      </c>
      <c r="D28" t="n" s="5">
        <v>7700093</v>
      </c>
      <c r="E28" t="n" s="5">
        <v>7606549</v>
      </c>
    </row>
    <row spans="1:6" r="29">
      <c r="A29" t="s" s="4">
        <v>272</v>
      </c>
      <c r="B29" t="n" s="5">
        <v>377261</v>
      </c>
      <c r="C29" t="n" s="5">
        <v>419127</v>
      </c>
      <c r="D29" t="n" s="5">
        <v>1156453</v>
      </c>
      <c r="E29" t="n" s="5">
        <v>1186440</v>
      </c>
    </row>
    <row spans="1:6" r="30">
      <c r="A30" t="s" s="4">
        <v>273</v>
      </c>
      <c r="B30" t="n" s="5">
        <v>3052255</v>
      </c>
      <c r="D30" t="n" s="5">
        <v>3052255</v>
      </c>
      <c r="F30" t="n" s="5">
        <v>2921850</v>
      </c>
    </row>
    <row spans="1:6" r="31">
      <c r="A31" t="s" s="4">
        <v>280</v>
      </c>
    </row>
    <row spans="1:6" r="32">
      <c r="A32" t="s" s="3">
        <v>271</v>
      </c>
    </row>
    <row spans="1:6" r="33">
      <c r="A33" t="s" s="4">
        <v>31</v>
      </c>
      <c r="B33" t="n" s="5">
        <v>2039488</v>
      </c>
      <c r="C33" t="n" s="5">
        <v>2045077</v>
      </c>
      <c r="D33" t="n" s="5">
        <v>6041576</v>
      </c>
      <c r="E33" t="n" s="5">
        <v>5935343</v>
      </c>
    </row>
    <row spans="1:6" r="34">
      <c r="A34" t="s" s="4">
        <v>272</v>
      </c>
      <c r="B34" t="n" s="5">
        <v>359414</v>
      </c>
      <c r="C34" t="n" s="5">
        <v>386499</v>
      </c>
      <c r="D34" t="n" s="5">
        <v>1095036</v>
      </c>
      <c r="E34" t="n" s="5">
        <v>1105286</v>
      </c>
    </row>
    <row spans="1:6" r="35">
      <c r="A35" t="s" s="4">
        <v>281</v>
      </c>
    </row>
    <row spans="1:6" r="36">
      <c r="A36" t="s" s="3">
        <v>271</v>
      </c>
    </row>
    <row spans="1:6" r="37">
      <c r="A37" t="s" s="4">
        <v>31</v>
      </c>
      <c r="B37" t="n" s="5">
        <v>213132</v>
      </c>
      <c r="C37" t="n" s="5">
        <v>278271</v>
      </c>
      <c r="D37" t="n" s="5">
        <v>687128</v>
      </c>
      <c r="E37" t="n" s="5">
        <v>796614</v>
      </c>
    </row>
    <row spans="1:6" r="38">
      <c r="A38" t="s" s="4">
        <v>272</v>
      </c>
      <c r="B38" t="n" s="5">
        <v>3587</v>
      </c>
      <c r="C38" t="n" s="5">
        <v>27466</v>
      </c>
      <c r="D38" t="n" s="5">
        <v>22474</v>
      </c>
      <c r="E38" t="n" s="5">
        <v>67974</v>
      </c>
    </row>
    <row spans="1:6" r="39">
      <c r="A39" t="s" s="4">
        <v>282</v>
      </c>
    </row>
    <row spans="1:6" r="40">
      <c r="A40" t="s" s="3">
        <v>271</v>
      </c>
    </row>
    <row spans="1:6" r="41">
      <c r="A41" t="s" s="4">
        <v>31</v>
      </c>
      <c r="B41" t="n" s="5">
        <v>354692</v>
      </c>
      <c r="C41" t="n" s="5">
        <v>300760</v>
      </c>
      <c r="D41" t="n" s="5">
        <v>971389</v>
      </c>
      <c r="E41" t="n" s="5">
        <v>874592</v>
      </c>
    </row>
    <row spans="1:6" r="42">
      <c r="A42" t="s" s="4">
        <v>272</v>
      </c>
      <c r="B42" t="n" s="5">
        <v>14260</v>
      </c>
      <c r="C42" t="n" s="5">
        <v>5162</v>
      </c>
      <c r="D42" t="n" s="5">
        <v>38943</v>
      </c>
      <c r="E42" t="n" s="5">
        <v>13180</v>
      </c>
    </row>
    <row spans="1:6" r="43">
      <c r="A43" t="s" s="4">
        <v>283</v>
      </c>
    </row>
    <row spans="1:6" r="44">
      <c r="A44" t="s" s="3">
        <v>271</v>
      </c>
    </row>
    <row spans="1:6" r="45">
      <c r="A45" t="s" s="4">
        <v>31</v>
      </c>
      <c r="B45" t="n" s="5">
        <v>-74412</v>
      </c>
      <c r="C45" t="n" s="5">
        <v>-61845</v>
      </c>
      <c r="D45" t="n" s="5">
        <v>-204967</v>
      </c>
      <c r="E45" t="n" s="5">
        <v>-152555</v>
      </c>
    </row>
    <row spans="1:6" r="46">
      <c r="A46" t="s" s="4">
        <v>284</v>
      </c>
    </row>
    <row spans="1:6" r="47">
      <c r="A47" t="s" s="3">
        <v>271</v>
      </c>
    </row>
    <row spans="1:6" r="48">
      <c r="A48" t="s" s="4">
        <v>31</v>
      </c>
      <c r="B48" t="n" s="5">
        <v>-73393</v>
      </c>
      <c r="C48" t="n" s="5">
        <v>-56634</v>
      </c>
      <c r="D48" t="n" s="5">
        <v>-201978</v>
      </c>
      <c r="E48" t="n" s="5">
        <v>-146860</v>
      </c>
    </row>
    <row spans="1:6" r="49">
      <c r="A49" t="s" s="4">
        <v>285</v>
      </c>
    </row>
    <row spans="1:6" r="50">
      <c r="A50" t="s" s="3">
        <v>271</v>
      </c>
    </row>
    <row spans="1:6" r="51">
      <c r="A51" t="s" s="4">
        <v>31</v>
      </c>
      <c r="B51" t="n" s="5">
        <v>-21</v>
      </c>
      <c r="C51" t="n" s="5">
        <v>-39</v>
      </c>
      <c r="D51" t="n" s="5">
        <v>-74</v>
      </c>
      <c r="E51" t="n" s="5">
        <v>-127</v>
      </c>
    </row>
    <row spans="1:6" r="52">
      <c r="A52" t="s" s="4">
        <v>286</v>
      </c>
    </row>
    <row spans="1:6" r="53">
      <c r="A53" t="s" s="3">
        <v>271</v>
      </c>
    </row>
    <row spans="1:6" r="54">
      <c r="A54" t="s" s="4">
        <v>31</v>
      </c>
      <c r="B54" t="n" s="5">
        <v>-998</v>
      </c>
      <c r="C54" t="n" s="5">
        <v>-5172</v>
      </c>
      <c r="D54" t="n" s="5">
        <v>-2915</v>
      </c>
      <c r="E54" t="n" s="5">
        <v>-5568</v>
      </c>
    </row>
    <row spans="1:6" r="55">
      <c r="A55" t="s" s="4">
        <v>287</v>
      </c>
    </row>
    <row spans="1:6" r="56">
      <c r="A56" t="s" s="3">
        <v>271</v>
      </c>
    </row>
    <row spans="1:6" r="57">
      <c r="A57" t="s" s="4">
        <v>272</v>
      </c>
      <c r="B57" t="n" s="5">
        <v>-36532</v>
      </c>
      <c r="C57" t="n" s="7">
        <v>-33614</v>
      </c>
      <c r="D57" t="n" s="5">
        <v>-107759</v>
      </c>
      <c r="E57" t="n" s="7">
        <v>-105837</v>
      </c>
    </row>
    <row spans="1:6" r="58">
      <c r="A58" t="s" s="4">
        <v>273</v>
      </c>
      <c r="B58" t="n" s="5">
        <v>270749</v>
      </c>
      <c r="D58" t="n" s="5">
        <v>270749</v>
      </c>
      <c r="F58" t="n" s="5">
        <v>247299</v>
      </c>
    </row>
    <row spans="1:6" r="59">
      <c r="A59" t="s" s="4">
        <v>288</v>
      </c>
    </row>
    <row spans="1:6" r="60">
      <c r="A60" t="s" s="3">
        <v>271</v>
      </c>
    </row>
    <row spans="1:6" r="61">
      <c r="A61" t="s" s="4">
        <v>273</v>
      </c>
      <c r="B61" t="n" s="7">
        <v>2484149</v>
      </c>
      <c r="D61" t="n" s="7">
        <v>2484149</v>
      </c>
      <c r="F61" t="n" s="7">
        <v>21139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5</v>
      </c>
      <c r="B1" t="s" s="2">
        <v>29</v>
      </c>
      <c r="D1" t="s" s="2">
        <v>1</v>
      </c>
    </row>
    <row spans="1:5" r="2">
      <c r="B2" t="s" s="2">
        <v>2</v>
      </c>
      <c r="C2" t="s" s="2">
        <v>30</v>
      </c>
      <c r="D2" t="s" s="2">
        <v>2</v>
      </c>
      <c r="E2" t="s" s="2">
        <v>30</v>
      </c>
    </row>
    <row spans="1:5" r="3">
      <c r="A3" t="s" s="4">
        <v>45</v>
      </c>
      <c r="B3" t="n" s="7">
        <v>196622</v>
      </c>
      <c r="C3" t="n" s="7">
        <v>233050</v>
      </c>
      <c r="D3" t="n" s="7">
        <v>636003</v>
      </c>
      <c r="E3" t="n" s="7">
        <v>661182</v>
      </c>
    </row>
    <row spans="1:5" r="4">
      <c r="A4" t="s" s="3">
        <v>56</v>
      </c>
    </row>
    <row spans="1:5" r="5">
      <c r="A5" t="s" s="4">
        <v>57</v>
      </c>
      <c r="B5" t="n" s="5">
        <v>-53062</v>
      </c>
      <c r="C5" t="n" s="5">
        <v>-73472</v>
      </c>
      <c r="D5" t="n" s="5">
        <v>-120016</v>
      </c>
      <c r="E5" t="n" s="5">
        <v>-65297</v>
      </c>
    </row>
    <row spans="1:5" r="6">
      <c r="A6" t="s" s="4">
        <v>58</v>
      </c>
      <c r="B6" t="n" s="5">
        <v>0</v>
      </c>
      <c r="C6" t="n" s="5">
        <v>4191</v>
      </c>
      <c r="D6" t="n" s="5">
        <v>0</v>
      </c>
      <c r="E6" t="n" s="5">
        <v>3782</v>
      </c>
    </row>
    <row spans="1:5" r="7">
      <c r="A7" t="s" s="4">
        <v>59</v>
      </c>
      <c r="B7" t="n" s="5">
        <v>-53062</v>
      </c>
      <c r="C7" t="n" s="5">
        <v>-69281</v>
      </c>
      <c r="D7" t="n" s="5">
        <v>-120016</v>
      </c>
      <c r="E7" t="n" s="5">
        <v>-61515</v>
      </c>
    </row>
    <row spans="1:5" r="8">
      <c r="A8" t="s" s="4">
        <v>60</v>
      </c>
      <c r="B8" t="n" s="5">
        <v>-813</v>
      </c>
      <c r="C8" t="n" s="5">
        <v>-959</v>
      </c>
      <c r="D8" t="n" s="5">
        <v>-2436</v>
      </c>
      <c r="E8" t="n" s="5">
        <v>4054</v>
      </c>
    </row>
    <row spans="1:5" r="9">
      <c r="A9" t="s" s="4">
        <v>61</v>
      </c>
      <c r="B9" t="n" s="5">
        <v>256</v>
      </c>
      <c r="C9" t="n" s="5">
        <v>356</v>
      </c>
      <c r="D9" t="n" s="5">
        <v>983</v>
      </c>
      <c r="E9" t="n" s="5">
        <v>379</v>
      </c>
    </row>
    <row spans="1:5" r="10">
      <c r="A10" t="s" s="4">
        <v>62</v>
      </c>
      <c r="B10" t="n" s="5">
        <v>143003</v>
      </c>
      <c r="C10" t="n" s="5">
        <v>163166</v>
      </c>
      <c r="D10" t="n" s="5">
        <v>514534</v>
      </c>
      <c r="E10" t="n" s="5">
        <v>604100</v>
      </c>
    </row>
    <row spans="1:5" r="11">
      <c r="A11" t="s" s="3">
        <v>63</v>
      </c>
    </row>
    <row spans="1:5" r="12">
      <c r="A12" t="s" s="4">
        <v>45</v>
      </c>
      <c r="B12" t="n" s="5">
        <v>4421</v>
      </c>
      <c r="C12" t="n" s="5">
        <v>2728</v>
      </c>
      <c r="D12" t="n" s="5">
        <v>12239</v>
      </c>
      <c r="E12" t="n" s="5">
        <v>8292</v>
      </c>
    </row>
    <row spans="1:5" r="13">
      <c r="A13" t="s" s="4">
        <v>64</v>
      </c>
      <c r="B13" t="n" s="5">
        <v>1521</v>
      </c>
      <c r="C13" t="n" s="5">
        <v>-6376</v>
      </c>
      <c r="D13" t="n" s="5">
        <v>-281</v>
      </c>
      <c r="E13" t="n" s="5">
        <v>-3346</v>
      </c>
    </row>
    <row spans="1:5" r="14">
      <c r="A14" t="s" s="4">
        <v>65</v>
      </c>
      <c r="B14" t="n" s="7">
        <v>137061</v>
      </c>
      <c r="C14" t="n" s="7">
        <v>166814</v>
      </c>
      <c r="D14" t="n" s="7">
        <v>502576</v>
      </c>
      <c r="E14" t="n" s="7">
        <v>5991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89</v>
      </c>
      <c r="B1" t="s" s="2">
        <v>29</v>
      </c>
      <c r="D1" t="s" s="2">
        <v>1</v>
      </c>
    </row>
    <row spans="1:5" r="2">
      <c r="B2" t="s" s="2">
        <v>2</v>
      </c>
      <c r="C2" t="s" s="2">
        <v>30</v>
      </c>
      <c r="D2" t="s" s="2">
        <v>2</v>
      </c>
      <c r="E2" t="s" s="2">
        <v>30</v>
      </c>
    </row>
    <row spans="1:5" r="3">
      <c r="A3" t="s" s="3">
        <v>187</v>
      </c>
    </row>
    <row spans="1:5" r="4">
      <c r="A4" t="s" s="4">
        <v>290</v>
      </c>
      <c r="B4" t="n" s="7">
        <v>192201</v>
      </c>
      <c r="C4" t="n" s="7">
        <v>230322</v>
      </c>
      <c r="D4" t="n" s="7">
        <v>623764</v>
      </c>
      <c r="E4" t="n" s="7">
        <v>652890</v>
      </c>
    </row>
    <row spans="1:5" r="5">
      <c r="A5" t="s" s="4">
        <v>291</v>
      </c>
      <c r="B5" t="n" s="5">
        <v>-676</v>
      </c>
      <c r="C5" t="n" s="5">
        <v>-788</v>
      </c>
      <c r="D5" t="n" s="5">
        <v>-2187</v>
      </c>
      <c r="E5" t="n" s="5">
        <v>-2350</v>
      </c>
    </row>
    <row spans="1:5" r="6">
      <c r="A6" t="s" s="4">
        <v>292</v>
      </c>
      <c r="B6" t="n" s="5">
        <v>-1138</v>
      </c>
      <c r="C6" t="n" s="5">
        <v>-1825</v>
      </c>
      <c r="D6" t="n" s="5">
        <v>-4012</v>
      </c>
      <c r="E6" t="n" s="5">
        <v>-5603</v>
      </c>
    </row>
    <row spans="1:5" r="7">
      <c r="A7" t="s" s="4">
        <v>293</v>
      </c>
      <c r="B7" t="n" s="5">
        <v>190387</v>
      </c>
      <c r="C7" t="n" s="5">
        <v>227709</v>
      </c>
      <c r="D7" t="n" s="5">
        <v>617565</v>
      </c>
      <c r="E7" t="n" s="5">
        <v>644937</v>
      </c>
    </row>
    <row spans="1:5" r="8">
      <c r="A8" t="s" s="4">
        <v>294</v>
      </c>
      <c r="B8" t="n" s="5">
        <v>1138</v>
      </c>
      <c r="C8" t="n" s="5">
        <v>1825</v>
      </c>
      <c r="D8" t="n" s="5">
        <v>4012</v>
      </c>
      <c r="E8" t="n" s="5">
        <v>5603</v>
      </c>
    </row>
    <row spans="1:5" r="9">
      <c r="A9" t="s" s="4">
        <v>295</v>
      </c>
      <c r="B9" t="n" s="5">
        <v>-1129</v>
      </c>
      <c r="C9" t="n" s="5">
        <v>-1803</v>
      </c>
      <c r="D9" t="n" s="5">
        <v>-3972</v>
      </c>
      <c r="E9" t="n" s="5">
        <v>-5532</v>
      </c>
    </row>
    <row spans="1:5" r="10">
      <c r="A10" t="s" s="4">
        <v>296</v>
      </c>
      <c r="B10" t="n" s="7">
        <v>190396</v>
      </c>
      <c r="C10" t="n" s="7">
        <v>227731</v>
      </c>
      <c r="D10" t="n" s="7">
        <v>617605</v>
      </c>
      <c r="E10" t="n" s="7">
        <v>645008</v>
      </c>
    </row>
    <row spans="1:5" r="11">
      <c r="A11" t="s" s="4">
        <v>297</v>
      </c>
      <c r="B11" t="n" s="5">
        <v>64720037</v>
      </c>
      <c r="C11" t="n" s="5">
        <v>68296018</v>
      </c>
      <c r="D11" t="n" s="5">
        <v>66188236</v>
      </c>
      <c r="E11" t="n" s="5">
        <v>68481681</v>
      </c>
    </row>
    <row spans="1:5" r="12">
      <c r="A12" t="s" s="4">
        <v>298</v>
      </c>
      <c r="B12" t="n" s="5">
        <v>569107</v>
      </c>
      <c r="C12" t="n" s="5">
        <v>815927</v>
      </c>
      <c r="D12" t="n" s="5">
        <v>661530</v>
      </c>
      <c r="E12" t="n" s="5">
        <v>893402</v>
      </c>
    </row>
    <row spans="1:5" r="13">
      <c r="A13" t="s" s="4">
        <v>299</v>
      </c>
      <c r="B13" t="n" s="5">
        <v>65289144</v>
      </c>
      <c r="C13" t="n" s="5">
        <v>69111945</v>
      </c>
      <c r="D13" t="n" s="5">
        <v>66849766</v>
      </c>
      <c r="E13" t="n" s="5">
        <v>69375083</v>
      </c>
    </row>
    <row spans="1:5" r="14">
      <c r="A14" t="s" s="4">
        <v>49</v>
      </c>
      <c r="B14" t="n" s="8">
        <v>2.94</v>
      </c>
      <c r="C14" t="n" s="8">
        <v>3.33</v>
      </c>
      <c r="D14" t="n" s="8">
        <v>9.33</v>
      </c>
      <c r="E14" t="n" s="8">
        <v>9.42</v>
      </c>
    </row>
    <row spans="1:5" r="15">
      <c r="A15" t="s" s="4">
        <v>50</v>
      </c>
      <c r="B15" t="n" s="8">
        <v>2.92</v>
      </c>
      <c r="C15" t="n" s="8">
        <v>3.3</v>
      </c>
      <c r="D15" t="n" s="8">
        <v>9.24</v>
      </c>
      <c r="E15" t="n" s="8">
        <v>9.30000000000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6</v>
      </c>
      <c r="B1" t="s" s="2">
        <v>29</v>
      </c>
      <c r="D1" t="s" s="2">
        <v>1</v>
      </c>
    </row>
    <row spans="1:5" r="2">
      <c r="B2" t="s" s="2">
        <v>2</v>
      </c>
      <c r="C2" t="s" s="2">
        <v>30</v>
      </c>
      <c r="D2" t="s" s="2">
        <v>2</v>
      </c>
      <c r="E2" t="s" s="2">
        <v>30</v>
      </c>
    </row>
    <row spans="1:5" r="3">
      <c r="A3" t="s" s="4">
        <v>67</v>
      </c>
      <c r="B3" t="n" s="7">
        <v>0</v>
      </c>
      <c r="C3" t="n" s="7">
        <v>2731000</v>
      </c>
      <c r="D3" t="n" s="7">
        <v>0</v>
      </c>
      <c r="E3" t="n" s="7">
        <v>2806000</v>
      </c>
    </row>
    <row spans="1:5" r="4">
      <c r="A4" t="s" s="4">
        <v>68</v>
      </c>
      <c r="B4" t="n" s="5">
        <v>0</v>
      </c>
      <c r="C4" t="n" s="5">
        <v>-2615000</v>
      </c>
      <c r="D4" t="n" s="5">
        <v>0</v>
      </c>
      <c r="E4" t="n" s="5">
        <v>-2360000</v>
      </c>
    </row>
    <row spans="1:5" r="5">
      <c r="A5" t="s" s="4">
        <v>69</v>
      </c>
      <c r="B5" t="n" s="7">
        <v>510000</v>
      </c>
      <c r="C5" t="n" s="7">
        <v>636000</v>
      </c>
      <c r="D5" t="n" s="7">
        <v>1531000</v>
      </c>
      <c r="E5" t="n" s="7">
        <v>-41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0</v>
      </c>
      <c r="B1" t="s" s="2">
        <v>2</v>
      </c>
      <c r="C1" t="s" s="2">
        <v>71</v>
      </c>
    </row>
    <row spans="1:3" r="2">
      <c r="A2" t="s" s="3">
        <v>72</v>
      </c>
    </row>
    <row spans="1:3" r="3">
      <c r="A3" t="s" s="4">
        <v>73</v>
      </c>
      <c r="B3" t="n" s="7">
        <v>258151</v>
      </c>
      <c r="C3" t="n" s="7">
        <v>226644</v>
      </c>
    </row>
    <row spans="1:3" r="4">
      <c r="A4" t="s" s="4">
        <v>74</v>
      </c>
      <c r="B4" t="n" s="5">
        <v>1291365</v>
      </c>
      <c r="C4" t="n" s="5">
        <v>1172924</v>
      </c>
    </row>
    <row spans="1:3" r="5">
      <c r="A5" t="s" s="4">
        <v>75</v>
      </c>
      <c r="B5" t="n" s="5">
        <v>1367533</v>
      </c>
      <c r="C5" t="n" s="5">
        <v>1356396</v>
      </c>
    </row>
    <row spans="1:3" r="6">
      <c r="A6" t="s" s="4">
        <v>76</v>
      </c>
      <c r="B6" t="n" s="5">
        <v>83859</v>
      </c>
      <c r="C6" t="n" s="5">
        <v>102669</v>
      </c>
    </row>
    <row spans="1:3" r="7">
      <c r="A7" t="s" s="4">
        <v>77</v>
      </c>
      <c r="B7" t="n" s="5">
        <v>63506</v>
      </c>
      <c r="C7" t="n" s="5">
        <v>61387</v>
      </c>
    </row>
    <row spans="1:3" r="8">
      <c r="A8" t="s" s="4">
        <v>78</v>
      </c>
      <c r="B8" t="n" s="5">
        <v>40272</v>
      </c>
      <c r="C8" t="n" s="5">
        <v>47529</v>
      </c>
    </row>
    <row spans="1:3" r="9">
      <c r="A9" t="s" s="4">
        <v>79</v>
      </c>
      <c r="B9" t="n" s="5">
        <v>3104686</v>
      </c>
      <c r="C9" t="n" s="5">
        <v>2967549</v>
      </c>
    </row>
    <row spans="1:3" r="10">
      <c r="A10" t="s" s="4">
        <v>80</v>
      </c>
      <c r="B10" t="n" s="5">
        <v>3283369</v>
      </c>
      <c r="C10" t="n" s="5">
        <v>3115130</v>
      </c>
    </row>
    <row spans="1:3" r="11">
      <c r="A11" t="s" s="4">
        <v>81</v>
      </c>
      <c r="B11" t="n" s="5">
        <v>1910377</v>
      </c>
      <c r="C11" t="n" s="5">
        <v>1790784</v>
      </c>
    </row>
    <row spans="1:3" r="12">
      <c r="A12" t="s" s="4">
        <v>82</v>
      </c>
      <c r="B12" t="n" s="5">
        <v>1372992</v>
      </c>
      <c r="C12" t="n" s="5">
        <v>1324346</v>
      </c>
    </row>
    <row spans="1:3" r="13">
      <c r="A13" t="s" s="4">
        <v>83</v>
      </c>
      <c r="B13" t="n" s="5">
        <v>23641</v>
      </c>
      <c r="C13" t="n" s="5">
        <v>16718</v>
      </c>
    </row>
    <row spans="1:3" r="14">
      <c r="A14" t="s" s="4">
        <v>84</v>
      </c>
      <c r="B14" t="n" s="5">
        <v>678311</v>
      </c>
      <c r="C14" t="n" s="5">
        <v>506905</v>
      </c>
    </row>
    <row spans="1:3" r="15">
      <c r="A15" t="s" s="4">
        <v>85</v>
      </c>
      <c r="B15" t="n" s="5">
        <v>627523</v>
      </c>
      <c r="C15" t="n" s="5">
        <v>467531</v>
      </c>
    </row>
    <row spans="1:3" r="16">
      <c r="A16" t="s" s="4">
        <v>86</v>
      </c>
      <c r="B16" t="n" s="5">
        <v>5807153</v>
      </c>
      <c r="C16" t="n" s="5">
        <v>5283049</v>
      </c>
    </row>
    <row spans="1:3" r="17">
      <c r="A17" t="s" s="3">
        <v>87</v>
      </c>
    </row>
    <row spans="1:3" r="18">
      <c r="A18" t="s" s="4">
        <v>88</v>
      </c>
      <c r="B18" t="n" s="5">
        <v>211686</v>
      </c>
      <c r="C18" t="n" s="5">
        <v>56896</v>
      </c>
    </row>
    <row spans="1:3" r="19">
      <c r="A19" t="s" s="4">
        <v>89</v>
      </c>
      <c r="B19" t="n" s="5">
        <v>149901</v>
      </c>
      <c r="C19" t="n" s="5">
        <v>23404</v>
      </c>
    </row>
    <row spans="1:3" r="20">
      <c r="A20" t="s" s="4">
        <v>90</v>
      </c>
      <c r="B20" t="n" s="5">
        <v>582477</v>
      </c>
      <c r="C20" t="n" s="5">
        <v>554088</v>
      </c>
    </row>
    <row spans="1:3" r="21">
      <c r="A21" t="s" s="4">
        <v>91</v>
      </c>
      <c r="B21" t="n" s="5">
        <v>182002</v>
      </c>
      <c r="C21" t="n" s="5">
        <v>191696</v>
      </c>
    </row>
    <row spans="1:3" r="22">
      <c r="A22" t="s" s="4">
        <v>92</v>
      </c>
      <c r="B22" t="n" s="5">
        <v>98458</v>
      </c>
      <c r="C22" t="n" s="5">
        <v>178076</v>
      </c>
    </row>
    <row spans="1:3" r="23">
      <c r="A23" t="s" s="4">
        <v>93</v>
      </c>
      <c r="B23" t="n" s="5">
        <v>308634</v>
      </c>
      <c r="C23" t="n" s="5">
        <v>245300</v>
      </c>
    </row>
    <row spans="1:3" r="24">
      <c r="A24" t="s" s="4">
        <v>94</v>
      </c>
      <c r="B24" t="n" s="5">
        <v>16039</v>
      </c>
      <c r="C24" t="n" s="5">
        <v>12256</v>
      </c>
    </row>
    <row spans="1:3" r="25">
      <c r="A25" t="s" s="4">
        <v>95</v>
      </c>
      <c r="B25" t="n" s="5">
        <v>1549197</v>
      </c>
      <c r="C25" t="n" s="5">
        <v>1261716</v>
      </c>
    </row>
    <row spans="1:3" r="26">
      <c r="A26" t="s" s="4">
        <v>96</v>
      </c>
      <c r="B26" t="n" s="5">
        <v>1450624</v>
      </c>
      <c r="C26" t="n" s="5">
        <v>403333</v>
      </c>
    </row>
    <row spans="1:3" r="27">
      <c r="A27" t="s" s="4">
        <v>97</v>
      </c>
      <c r="B27" t="n" s="5">
        <v>127713</v>
      </c>
      <c r="C27" t="n" s="5">
        <v>95455</v>
      </c>
    </row>
    <row spans="1:3" r="28">
      <c r="A28" t="s" s="4">
        <v>98</v>
      </c>
      <c r="B28" t="n" s="5">
        <v>233567</v>
      </c>
      <c r="C28" t="n" s="5">
        <v>238444</v>
      </c>
    </row>
    <row spans="1:3" r="29">
      <c r="A29" t="s" s="3">
        <v>99</v>
      </c>
    </row>
    <row spans="1:3" r="30">
      <c r="A30" t="s" s="4">
        <v>100</v>
      </c>
      <c r="B30" t="n" s="5">
        <v>0</v>
      </c>
      <c r="C30" t="n" s="5">
        <v>0</v>
      </c>
    </row>
    <row spans="1:3" r="31">
      <c r="A31" t="s" s="4">
        <v>101</v>
      </c>
      <c r="B31" t="n" s="5">
        <v>54830</v>
      </c>
      <c r="C31" t="n" s="5">
        <v>54830</v>
      </c>
    </row>
    <row spans="1:3" r="32">
      <c r="A32" t="s" s="4">
        <v>102</v>
      </c>
      <c r="B32" t="n" s="5">
        <v>988513</v>
      </c>
      <c r="C32" t="n" s="5">
        <v>948340</v>
      </c>
    </row>
    <row spans="1:3" r="33">
      <c r="A33" t="s" s="4">
        <v>103</v>
      </c>
      <c r="B33" t="n" s="5">
        <v>6730068</v>
      </c>
      <c r="C33" t="n" s="5">
        <v>6335990</v>
      </c>
    </row>
    <row spans="1:3" r="34">
      <c r="A34" t="s" s="4">
        <v>104</v>
      </c>
      <c r="B34" t="n" s="5">
        <v>-217861</v>
      </c>
      <c r="C34" t="n" s="5">
        <v>-96673</v>
      </c>
    </row>
    <row spans="1:3" r="35">
      <c r="A35" t="s" s="4">
        <v>105</v>
      </c>
      <c r="B35" t="n" s="5">
        <v>-5194299</v>
      </c>
      <c r="C35" t="n" s="5">
        <v>-4032615</v>
      </c>
    </row>
    <row spans="1:3" r="36">
      <c r="A36" t="s" s="4">
        <v>106</v>
      </c>
      <c r="B36" t="n" s="5">
        <v>2361251</v>
      </c>
      <c r="C36" t="n" s="5">
        <v>3209872</v>
      </c>
    </row>
    <row spans="1:3" r="37">
      <c r="A37" t="s" s="4">
        <v>107</v>
      </c>
      <c r="B37" t="n" s="5">
        <v>84801</v>
      </c>
      <c r="C37" t="n" s="5">
        <v>74229</v>
      </c>
    </row>
    <row spans="1:3" r="38">
      <c r="A38" t="s" s="4">
        <v>108</v>
      </c>
      <c r="B38" t="n" s="5">
        <v>2446052</v>
      </c>
      <c r="C38" t="n" s="5">
        <v>3284101</v>
      </c>
    </row>
    <row spans="1:3" r="39">
      <c r="A39" t="s" s="4">
        <v>109</v>
      </c>
      <c r="B39" t="n" s="7">
        <v>5807153</v>
      </c>
      <c r="C39" t="n" s="7">
        <v>52830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t="s" s="1">
        <v>110</v>
      </c>
      <c r="B1" t="s" s="2">
        <v>2</v>
      </c>
      <c r="C1" t="s" s="2">
        <v>71</v>
      </c>
    </row>
    <row spans="1:3" r="2">
      <c r="A2" t="s" s="4">
        <v>111</v>
      </c>
      <c r="B2" t="n" s="7">
        <v>21821000</v>
      </c>
      <c r="C2" t="n" s="7">
        <v>22121000</v>
      </c>
    </row>
    <row spans="1:3" r="3">
      <c r="A3" t="s" s="4">
        <v>112</v>
      </c>
      <c r="B3" t="n" s="7">
        <v>5</v>
      </c>
      <c r="C3" t="n" s="7">
        <v>5</v>
      </c>
    </row>
    <row spans="1:3" r="4">
      <c r="A4" t="s" s="4">
        <v>113</v>
      </c>
      <c r="B4" t="n" s="5">
        <v>12000000</v>
      </c>
      <c r="C4" t="n" s="5">
        <v>12000000</v>
      </c>
    </row>
    <row spans="1:3" r="5">
      <c r="A5" t="s" s="4">
        <v>114</v>
      </c>
      <c r="B5" t="n" s="5">
        <v>0</v>
      </c>
      <c r="C5" t="n" s="5">
        <v>0</v>
      </c>
    </row>
    <row spans="1:3" r="6">
      <c r="A6" t="s" s="4">
        <v>115</v>
      </c>
      <c r="B6" t="n" s="5">
        <v>0</v>
      </c>
      <c r="C6" t="n" s="5">
        <v>0</v>
      </c>
    </row>
    <row spans="1:3" r="7">
      <c r="A7" t="s" s="4">
        <v>116</v>
      </c>
      <c r="B7" t="n" s="9">
        <v>0.5</v>
      </c>
      <c r="C7" t="n" s="9">
        <v>0.5</v>
      </c>
    </row>
    <row spans="1:3" r="8">
      <c r="A8" t="s" s="4">
        <v>117</v>
      </c>
      <c r="B8" t="n" s="5">
        <v>300000000</v>
      </c>
      <c r="C8" t="n" s="5">
        <v>300000000</v>
      </c>
    </row>
    <row spans="1:3" r="9">
      <c r="A9" t="s" s="4">
        <v>118</v>
      </c>
      <c r="B9" t="n" s="5">
        <v>109659219</v>
      </c>
      <c r="C9" t="n" s="5">
        <v>109659219</v>
      </c>
    </row>
    <row spans="1:3" r="10">
      <c r="A10" t="s" s="4">
        <v>119</v>
      </c>
      <c r="B10" t="n" s="5">
        <v>46870693</v>
      </c>
      <c r="C10" t="n" s="5">
        <v>422271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20</v>
      </c>
      <c r="B1" t="s" s="2">
        <v>1</v>
      </c>
    </row>
    <row spans="1:3" r="2">
      <c r="B2" t="s" s="2">
        <v>2</v>
      </c>
      <c r="C2" t="s" s="2">
        <v>30</v>
      </c>
    </row>
    <row spans="1:3" r="3">
      <c r="A3" t="s" s="3">
        <v>121</v>
      </c>
    </row>
    <row spans="1:3" r="4">
      <c r="A4" t="s" s="4">
        <v>45</v>
      </c>
      <c r="B4" t="n" s="7">
        <v>636003</v>
      </c>
      <c r="C4" t="n" s="7">
        <v>661182</v>
      </c>
    </row>
    <row spans="1:3" r="5">
      <c r="A5" t="s" s="4">
        <v>122</v>
      </c>
      <c r="B5" t="n" s="5">
        <v>6416</v>
      </c>
      <c r="C5" t="n" s="5">
        <v>7479</v>
      </c>
    </row>
    <row spans="1:3" r="6">
      <c r="A6" t="s" s="4">
        <v>123</v>
      </c>
      <c r="B6" t="n" s="5">
        <v>-6906</v>
      </c>
      <c r="C6" t="n" s="5">
        <v>-2897</v>
      </c>
    </row>
    <row spans="1:3" r="7">
      <c r="A7" t="s" s="4">
        <v>124</v>
      </c>
      <c r="B7" t="n" s="5">
        <v>164200</v>
      </c>
      <c r="C7" t="n" s="5">
        <v>147751</v>
      </c>
    </row>
    <row spans="1:3" r="8">
      <c r="A8" t="s" s="4">
        <v>125</v>
      </c>
      <c r="B8" t="n" s="5">
        <v>-709</v>
      </c>
      <c r="C8" t="n" s="5">
        <v>15157</v>
      </c>
    </row>
    <row spans="1:3" r="9">
      <c r="A9" t="s" s="4">
        <v>126</v>
      </c>
      <c r="B9" t="n" s="5">
        <v>35627</v>
      </c>
      <c r="C9" t="n" s="5">
        <v>38859</v>
      </c>
    </row>
    <row spans="1:3" r="10">
      <c r="A10" t="s" s="4">
        <v>127</v>
      </c>
      <c r="B10" t="n" s="5">
        <v>10273</v>
      </c>
      <c r="C10" t="n" s="5">
        <v>0</v>
      </c>
    </row>
    <row spans="1:3" r="11">
      <c r="A11" t="s" s="3">
        <v>128</v>
      </c>
    </row>
    <row spans="1:3" r="12">
      <c r="A12" t="s" s="4">
        <v>129</v>
      </c>
      <c r="B12" t="n" s="5">
        <v>-69784</v>
      </c>
      <c r="C12" t="n" s="5">
        <v>-163072</v>
      </c>
    </row>
    <row spans="1:3" r="13">
      <c r="A13" t="s" s="4">
        <v>130</v>
      </c>
      <c r="B13" t="n" s="5">
        <v>12627</v>
      </c>
      <c r="C13" t="n" s="5">
        <v>-19755</v>
      </c>
    </row>
    <row spans="1:3" r="14">
      <c r="A14" t="s" s="4">
        <v>76</v>
      </c>
      <c r="B14" t="n" s="5">
        <v>27858</v>
      </c>
      <c r="C14" t="n" s="5">
        <v>17670</v>
      </c>
    </row>
    <row spans="1:3" r="15">
      <c r="A15" t="s" s="4">
        <v>90</v>
      </c>
      <c r="B15" t="n" s="5">
        <v>19126</v>
      </c>
      <c r="C15" t="n" s="5">
        <v>-5542</v>
      </c>
    </row>
    <row spans="1:3" r="16">
      <c r="A16" t="s" s="4">
        <v>131</v>
      </c>
      <c r="B16" t="n" s="5">
        <v>-102951</v>
      </c>
      <c r="C16" t="n" s="5">
        <v>-45887</v>
      </c>
    </row>
    <row spans="1:3" r="17">
      <c r="A17" t="s" s="4">
        <v>132</v>
      </c>
      <c r="B17" t="n" s="5">
        <v>2451</v>
      </c>
      <c r="C17" t="n" s="5">
        <v>4408</v>
      </c>
    </row>
    <row spans="1:3" r="18">
      <c r="A18" t="s" s="4">
        <v>133</v>
      </c>
      <c r="B18" t="n" s="5">
        <v>2401</v>
      </c>
      <c r="C18" t="n" s="5">
        <v>9257</v>
      </c>
    </row>
    <row spans="1:3" r="19">
      <c r="A19" t="s" s="4">
        <v>134</v>
      </c>
      <c r="B19" t="n" s="5">
        <v>-702</v>
      </c>
      <c r="C19" t="n" s="5">
        <v>-1777</v>
      </c>
    </row>
    <row spans="1:3" r="20">
      <c r="A20" t="s" s="4">
        <v>135</v>
      </c>
      <c r="B20" t="n" s="5">
        <v>735930</v>
      </c>
      <c r="C20" t="n" s="5">
        <v>662833</v>
      </c>
    </row>
    <row spans="1:3" r="21">
      <c r="A21" t="s" s="3">
        <v>136</v>
      </c>
    </row>
    <row spans="1:3" r="22">
      <c r="A22" t="s" s="4">
        <v>137</v>
      </c>
      <c r="B22" t="n" s="5">
        <v>-253197</v>
      </c>
      <c r="C22" t="n" s="5">
        <v>-240196</v>
      </c>
    </row>
    <row spans="1:3" r="23">
      <c r="A23" t="s" s="4">
        <v>138</v>
      </c>
      <c r="B23" t="n" s="5">
        <v>12351</v>
      </c>
      <c r="C23" t="n" s="5">
        <v>9062</v>
      </c>
    </row>
    <row spans="1:3" r="24">
      <c r="A24" t="s" s="4">
        <v>139</v>
      </c>
      <c r="B24" t="n" s="5">
        <v>-15687</v>
      </c>
      <c r="C24" t="n" s="5">
        <v>0</v>
      </c>
    </row>
    <row spans="1:3" r="25">
      <c r="A25" t="s" s="4">
        <v>140</v>
      </c>
      <c r="B25" t="n" s="5">
        <v>-463302</v>
      </c>
      <c r="C25" t="n" s="5">
        <v>-10606</v>
      </c>
    </row>
    <row spans="1:3" r="26">
      <c r="A26" t="s" s="4">
        <v>134</v>
      </c>
      <c r="B26" t="n" s="5">
        <v>-206</v>
      </c>
      <c r="C26" t="n" s="5">
        <v>6816</v>
      </c>
    </row>
    <row spans="1:3" r="27">
      <c r="A27" t="s" s="4">
        <v>141</v>
      </c>
      <c r="B27" t="n" s="5">
        <v>-720041</v>
      </c>
      <c r="C27" t="n" s="5">
        <v>-234924</v>
      </c>
    </row>
    <row spans="1:3" r="28">
      <c r="A28" t="s" s="3">
        <v>142</v>
      </c>
    </row>
    <row spans="1:3" r="29">
      <c r="A29" t="s" s="4">
        <v>143</v>
      </c>
      <c r="B29" t="n" s="5">
        <v>177000</v>
      </c>
      <c r="C29" t="n" s="5">
        <v>0</v>
      </c>
    </row>
    <row spans="1:3" r="30">
      <c r="A30" t="s" s="4">
        <v>144</v>
      </c>
      <c r="B30" t="n" s="5">
        <v>48032</v>
      </c>
      <c r="C30" t="n" s="5">
        <v>76016</v>
      </c>
    </row>
    <row spans="1:3" r="31">
      <c r="A31" t="s" s="4">
        <v>145</v>
      </c>
      <c r="B31" t="n" s="5">
        <v>-65764</v>
      </c>
      <c r="C31" t="n" s="5">
        <v>-92595</v>
      </c>
    </row>
    <row spans="1:3" r="32">
      <c r="A32" t="s" s="4">
        <v>146</v>
      </c>
      <c r="B32" t="n" s="5">
        <v>1241356</v>
      </c>
      <c r="C32" t="n" s="5">
        <v>111647</v>
      </c>
    </row>
    <row spans="1:3" r="33">
      <c r="A33" t="s" s="4">
        <v>147</v>
      </c>
      <c r="B33" t="n" s="5">
        <v>-33938</v>
      </c>
      <c r="C33" t="n" s="5">
        <v>-163968</v>
      </c>
    </row>
    <row spans="1:3" r="34">
      <c r="A34" t="s" s="4">
        <v>148</v>
      </c>
      <c r="B34" t="n" s="5">
        <v>53688</v>
      </c>
      <c r="C34" t="n" s="5">
        <v>41461</v>
      </c>
    </row>
    <row spans="1:3" r="35">
      <c r="A35" t="s" s="4">
        <v>149</v>
      </c>
      <c r="B35" t="n" s="5">
        <v>24415</v>
      </c>
      <c r="C35" t="n" s="5">
        <v>29442</v>
      </c>
    </row>
    <row spans="1:3" r="36">
      <c r="A36" t="s" s="4">
        <v>150</v>
      </c>
      <c r="B36" t="n" s="5">
        <v>-1177241</v>
      </c>
      <c r="C36" t="n" s="5">
        <v>-317420</v>
      </c>
    </row>
    <row spans="1:3" r="37">
      <c r="A37" t="s" s="4">
        <v>151</v>
      </c>
      <c r="B37" t="n" s="5">
        <v>-230948</v>
      </c>
      <c r="C37" t="n" s="5">
        <v>-215265</v>
      </c>
    </row>
    <row spans="1:3" r="38">
      <c r="A38" t="s" s="4">
        <v>152</v>
      </c>
      <c r="B38" t="n" s="5">
        <v>36600</v>
      </c>
      <c r="C38" t="n" s="5">
        <v>-530682</v>
      </c>
    </row>
    <row spans="1:3" r="39">
      <c r="A39" t="s" s="4">
        <v>153</v>
      </c>
      <c r="B39" t="n" s="5">
        <v>-20982</v>
      </c>
      <c r="C39" t="n" s="5">
        <v>-8137</v>
      </c>
    </row>
    <row spans="1:3" r="40">
      <c r="A40" t="s" s="4">
        <v>154</v>
      </c>
      <c r="B40" t="n" s="5">
        <v>31507</v>
      </c>
      <c r="C40" t="n" s="5">
        <v>-110910</v>
      </c>
    </row>
    <row spans="1:3" r="41">
      <c r="A41" t="s" s="4">
        <v>155</v>
      </c>
      <c r="B41" t="n" s="5">
        <v>226644</v>
      </c>
      <c r="C41" t="n" s="5">
        <v>430644</v>
      </c>
    </row>
    <row spans="1:3" r="42">
      <c r="A42" t="s" s="4">
        <v>156</v>
      </c>
      <c r="B42" t="n" s="7">
        <v>258151</v>
      </c>
      <c r="C42" t="n" s="7">
        <v>3197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7</v>
      </c>
      <c r="B1" t="s" s="2">
        <v>1</v>
      </c>
    </row>
    <row spans="1:2" r="2">
      <c r="B2" t="s" s="2">
        <v>2</v>
      </c>
    </row>
    <row spans="1:2" r="3">
      <c r="A3" t="s" s="3">
        <v>158</v>
      </c>
    </row>
    <row spans="1:2" r="4">
      <c r="A4" t="s" s="4">
        <v>157</v>
      </c>
      <c r="B4" t="s"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160</v>
      </c>
      <c r="B1" t="s" s="2">
        <v>1</v>
      </c>
    </row>
    <row spans="1:2" r="2">
      <c r="B2" t="s" s="2">
        <v>2</v>
      </c>
    </row>
    <row spans="1:2" r="3">
      <c r="A3" t="s" s="3">
        <v>161</v>
      </c>
    </row>
    <row spans="1:2" r="4">
      <c r="A4" t="s" s="4">
        <v>160</v>
      </c>
      <c r="B4" t="s"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CKGROUND AND BASIS OF PRESENT</vt:lpstr>
      <vt:lpstr>NEW ACCOUNTING STANDARDS</vt:lpstr>
      <vt:lpstr>DIVIDEND</vt:lpstr>
      <vt:lpstr>ACQUISITION</vt:lpstr>
      <vt:lpstr>SHORT-TERM AND LONG-TERM DEBT</vt:lpstr>
      <vt:lpstr>DERIVATIVE INSTRUMENTS</vt:lpstr>
      <vt:lpstr>EQUITY METHOD INVESTMENT</vt:lpstr>
      <vt:lpstr>EMPLOYEE BENEFITS</vt:lpstr>
      <vt:lpstr>SEGMENT INFORMATION</vt:lpstr>
      <vt:lpstr>EARNINGS PER SHARE</vt:lpstr>
      <vt:lpstr>CONTINGENCIES AND LEGAL MATTERS</vt:lpstr>
      <vt:lpstr>EMPLOYEE BENEFITS (Tables)</vt:lpstr>
      <vt:lpstr>SEGMENT INFORMATION (Tables)</vt:lpstr>
      <vt:lpstr>EARNINGS PER SHARE (Tables)</vt:lpstr>
      <vt:lpstr>DIVIDEND (Details)</vt:lpstr>
      <vt:lpstr>ACQUISITION (Details)</vt:lpstr>
      <vt:lpstr>SHORT-TERM AND LONG-TERM DEBT (</vt:lpstr>
      <vt:lpstr>SHORT-TERM AND LONG-TERM DEBT25</vt:lpstr>
      <vt:lpstr>DERIVATIVE INSTRUMENTS (Details</vt:lpstr>
      <vt:lpstr>EQUITY METHOD INVESTMENT (Detai</vt:lpstr>
      <vt:lpstr>EMPLOYEE BENEFITS (Details)</vt:lpstr>
      <vt:lpstr>SEGMENT INFORMATION (Details)</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4:00:28Z</dcterms:created>
  <dcterms:modified xmlns:dcterms="http://purl.org/dc/terms/" xmlns:xsi="http://www.w3.org/2001/XMLSchema-instance" xsi:type="dcterms:W3CDTF">2015-10-29T14:00:28Z</dcterms:modified>
  <dc:title xmlns:dc="http://purl.org/dc/elements/1.1/">Untitled</dc:title>
  <dc:description xmlns:dc="http://purl.org/dc/elements/1.1/"/>
  <dc:subject xmlns:dc="http://purl.org/dc/elements/1.1/"/>
  <cp:keywords/>
  <cp:category/>
</cp:coreProperties>
</file>